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Fair Value of Financial Assets " sheetId="9" state="visible" r:id="rId9"/>
    <sheet xmlns:r="http://schemas.openxmlformats.org/officeDocument/2006/relationships" name="Derivative Liability" sheetId="10" state="visible" r:id="rId10"/>
    <sheet xmlns:r="http://schemas.openxmlformats.org/officeDocument/2006/relationships" name="Convertible Notes" sheetId="11" state="visible" r:id="rId11"/>
    <sheet xmlns:r="http://schemas.openxmlformats.org/officeDocument/2006/relationships" name="Income Taxes" sheetId="12" state="visible" r:id="rId12"/>
    <sheet xmlns:r="http://schemas.openxmlformats.org/officeDocument/2006/relationships" name="Collaboration Agreement" sheetId="13" state="visible" r:id="rId13"/>
    <sheet xmlns:r="http://schemas.openxmlformats.org/officeDocument/2006/relationships" name="Notes Payable" sheetId="14" state="visible" r:id="rId14"/>
    <sheet xmlns:r="http://schemas.openxmlformats.org/officeDocument/2006/relationships" name="Common Stock" sheetId="15" state="visible" r:id="rId15"/>
    <sheet xmlns:r="http://schemas.openxmlformats.org/officeDocument/2006/relationships" name="Net Loss Per Share" sheetId="16" state="visible" r:id="rId16"/>
    <sheet xmlns:r="http://schemas.openxmlformats.org/officeDocument/2006/relationships" name="Stock-Based Award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Leas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of Financial Asset_2" sheetId="24" state="visible" r:id="rId24"/>
    <sheet xmlns:r="http://schemas.openxmlformats.org/officeDocument/2006/relationships" name="Derivative Liability (Tables)" sheetId="25" state="visible" r:id="rId25"/>
    <sheet xmlns:r="http://schemas.openxmlformats.org/officeDocument/2006/relationships" name="Convertible Notes (Tables)" sheetId="26" state="visible" r:id="rId26"/>
    <sheet xmlns:r="http://schemas.openxmlformats.org/officeDocument/2006/relationships" name="Notes Payable (Tables)" sheetId="27" state="visible" r:id="rId27"/>
    <sheet xmlns:r="http://schemas.openxmlformats.org/officeDocument/2006/relationships" name="Net Loss Per Share (Tables)" sheetId="28" state="visible" r:id="rId28"/>
    <sheet xmlns:r="http://schemas.openxmlformats.org/officeDocument/2006/relationships" name="Stock-Based Awards (Tables)" sheetId="29" state="visible" r:id="rId29"/>
    <sheet xmlns:r="http://schemas.openxmlformats.org/officeDocument/2006/relationships" name="Leases (Tables)" sheetId="30" state="visible" r:id="rId30"/>
    <sheet xmlns:r="http://schemas.openxmlformats.org/officeDocument/2006/relationships" name="Nature of the Business and Ba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Fair Value of Financial Asset_3" sheetId="35" state="visible" r:id="rId35"/>
    <sheet xmlns:r="http://schemas.openxmlformats.org/officeDocument/2006/relationships" name="Fair Value of Financial Asset_4" sheetId="36" state="visible" r:id="rId36"/>
    <sheet xmlns:r="http://schemas.openxmlformats.org/officeDocument/2006/relationships" name="Derivative Liability - Other (D" sheetId="37" state="visible" r:id="rId37"/>
    <sheet xmlns:r="http://schemas.openxmlformats.org/officeDocument/2006/relationships" name="Derivative Liability - Roll for" sheetId="38" state="visible" r:id="rId38"/>
    <sheet xmlns:r="http://schemas.openxmlformats.org/officeDocument/2006/relationships" name="Convertible Notes - Other (Deta" sheetId="39" state="visible" r:id="rId39"/>
    <sheet xmlns:r="http://schemas.openxmlformats.org/officeDocument/2006/relationships" name="Convertible Notes - Summary (De" sheetId="40" state="visible" r:id="rId40"/>
    <sheet xmlns:r="http://schemas.openxmlformats.org/officeDocument/2006/relationships" name="Income Taxes (Details)" sheetId="41" state="visible" r:id="rId41"/>
    <sheet xmlns:r="http://schemas.openxmlformats.org/officeDocument/2006/relationships" name="Collaboration Agreements - Addi" sheetId="42" state="visible" r:id="rId42"/>
    <sheet xmlns:r="http://schemas.openxmlformats.org/officeDocument/2006/relationships" name="Notes Payable - Additional Info" sheetId="43" state="visible" r:id="rId43"/>
    <sheet xmlns:r="http://schemas.openxmlformats.org/officeDocument/2006/relationships" name="Notes Payable - Borrowings Outs" sheetId="44" state="visible" r:id="rId44"/>
    <sheet xmlns:r="http://schemas.openxmlformats.org/officeDocument/2006/relationships" name="Notes Payable - Schedule of Ann" sheetId="45" state="visible" r:id="rId45"/>
    <sheet xmlns:r="http://schemas.openxmlformats.org/officeDocument/2006/relationships" name="Common Stock (Details)" sheetId="46" state="visible" r:id="rId46"/>
    <sheet xmlns:r="http://schemas.openxmlformats.org/officeDocument/2006/relationships" name="Net Loss Per Share - Basic Net " sheetId="47" state="visible" r:id="rId47"/>
    <sheet xmlns:r="http://schemas.openxmlformats.org/officeDocument/2006/relationships" name="Net Loss Per Share - Diluted Ne" sheetId="48" state="visible" r:id="rId48"/>
    <sheet xmlns:r="http://schemas.openxmlformats.org/officeDocument/2006/relationships" name="Net Loss Per Share - Schedule o" sheetId="49" state="visible" r:id="rId49"/>
    <sheet xmlns:r="http://schemas.openxmlformats.org/officeDocument/2006/relationships" name="Stock-Based Awards - Additional" sheetId="50" state="visible" r:id="rId50"/>
    <sheet xmlns:r="http://schemas.openxmlformats.org/officeDocument/2006/relationships" name="Stock-Based Awards - Inducement" sheetId="51" state="visible" r:id="rId51"/>
    <sheet xmlns:r="http://schemas.openxmlformats.org/officeDocument/2006/relationships" name="Stock-Based Awards - Stock-Base" sheetId="52" state="visible" r:id="rId52"/>
    <sheet xmlns:r="http://schemas.openxmlformats.org/officeDocument/2006/relationships" name="Commitments and Contingencies -" sheetId="53" state="visible" r:id="rId53"/>
    <sheet xmlns:r="http://schemas.openxmlformats.org/officeDocument/2006/relationships" name="Related Party Transactions - Ad" sheetId="54" state="visible" r:id="rId54"/>
    <sheet xmlns:r="http://schemas.openxmlformats.org/officeDocument/2006/relationships" name="Leases - Other (Details)" sheetId="55" state="visible" r:id="rId55"/>
    <sheet xmlns:r="http://schemas.openxmlformats.org/officeDocument/2006/relationships" name="Leases - Balance sheet presenta" sheetId="56" state="visible" r:id="rId56"/>
    <sheet xmlns:r="http://schemas.openxmlformats.org/officeDocument/2006/relationships" name="Leases - Operating lease costs " sheetId="57" state="visible" r:id="rId57"/>
    <sheet xmlns:r="http://schemas.openxmlformats.org/officeDocument/2006/relationships" name="Leases - Future minimum payment" sheetId="58" state="visible" r:id="rId58"/>
    <sheet xmlns:r="http://schemas.openxmlformats.org/officeDocument/2006/relationships" name="Leases - Commitments under prio" sheetId="59" state="visible" r:id="rId59"/>
    <sheet xmlns:r="http://schemas.openxmlformats.org/officeDocument/2006/relationships" name="Leases - Terms and discount rat" sheetId="60" state="visible" r:id="rId60"/>
    <sheet xmlns:r="http://schemas.openxmlformats.org/officeDocument/2006/relationships" name="Subsequent Events - Additional " sheetId="61" state="visible" r:id="rId61"/>
  </sheets>
  <definedNames/>
  <calcPr calcId="124519" fullCalcOnLoad="1"/>
</workbook>
</file>

<file path=xl/sharedStrings.xml><?xml version="1.0" encoding="utf-8"?>
<sst xmlns="http://schemas.openxmlformats.org/spreadsheetml/2006/main" uniqueCount="482">
  <si>
    <t>Document and Entity Information - shares</t>
  </si>
  <si>
    <t>9 Months Ended</t>
  </si>
  <si>
    <t>Sep. 30, 2019</t>
  </si>
  <si>
    <t>Nov. 07, 2019</t>
  </si>
  <si>
    <t>Document And Entity Information [Abstract]</t>
  </si>
  <si>
    <t>Document Type</t>
  </si>
  <si>
    <t>10-Q</t>
  </si>
  <si>
    <t>Document Period End Date</t>
  </si>
  <si>
    <t>Sep. 30,
		2019</t>
  </si>
  <si>
    <t>Entity Registrant Name</t>
  </si>
  <si>
    <t>Ocular Therapeutix, Inc</t>
  </si>
  <si>
    <t>Entity Current Reporting Status</t>
  </si>
  <si>
    <t>Yes</t>
  </si>
  <si>
    <t>Entity Filer Category</t>
  </si>
  <si>
    <t>Accelerated Filer</t>
  </si>
  <si>
    <t>Entity Small Business</t>
  </si>
  <si>
    <t>true</t>
  </si>
  <si>
    <t>Entity Emerging Growth Company</t>
  </si>
  <si>
    <t>Entity Shell Company</t>
  </si>
  <si>
    <t>false</t>
  </si>
  <si>
    <t>Entity Common Stock, Shares Outstanding</t>
  </si>
  <si>
    <t>Current Fiscal Year End Date</t>
  </si>
  <si>
    <t>--12-31</t>
  </si>
  <si>
    <t>Document Fiscal Year Focus</t>
  </si>
  <si>
    <t>2019</t>
  </si>
  <si>
    <t>Document Fiscal Period Focus</t>
  </si>
  <si>
    <t>Q3</t>
  </si>
  <si>
    <t>Entity Central Index Key</t>
  </si>
  <si>
    <t>0001393434</t>
  </si>
  <si>
    <t>Amendment Flag</t>
  </si>
  <si>
    <t>Entity Ex Transition Period</t>
  </si>
  <si>
    <t>Consolidated Balance Sheets - USD ($) $ in Thousands</t>
  </si>
  <si>
    <t>Dec. 31, 2018</t>
  </si>
  <si>
    <t>Current assets:</t>
  </si>
  <si>
    <t>Cash and cash equivalents</t>
  </si>
  <si>
    <t>Accounts receivable</t>
  </si>
  <si>
    <t>Inventory</t>
  </si>
  <si>
    <t>Prepaid expenses and other current assets</t>
  </si>
  <si>
    <t>Total current assets</t>
  </si>
  <si>
    <t>Property and equipment, net</t>
  </si>
  <si>
    <t>Restricted cash</t>
  </si>
  <si>
    <t>Operating lease assets</t>
  </si>
  <si>
    <t>Total assets</t>
  </si>
  <si>
    <t>Current liabilities:</t>
  </si>
  <si>
    <t>Accounts payable</t>
  </si>
  <si>
    <t>Accrued expenses and other current liabilities</t>
  </si>
  <si>
    <t>Operating lease liabilities</t>
  </si>
  <si>
    <t>Total current liabilities</t>
  </si>
  <si>
    <t>Other liabilities</t>
  </si>
  <si>
    <t>Operating lease liabilities, net of current portion</t>
  </si>
  <si>
    <t>Derivative liability</t>
  </si>
  <si>
    <t>Notes payable, net of discount</t>
  </si>
  <si>
    <t>2026 convertible notes, net</t>
  </si>
  <si>
    <t>Total liabilities</t>
  </si>
  <si>
    <t>Commitments and contingencies (Note 12)</t>
  </si>
  <si>
    <t xml:space="preserve"> </t>
  </si>
  <si>
    <t>Stockholders' equity:</t>
  </si>
  <si>
    <t>Preferred stock, $0.0001 par value; 5,000,000 shares authorized and no shares issued or outstanding at September 30, 2019 and December 31, 2018, respectively</t>
  </si>
  <si>
    <t>Common stock, $0.0001 par value; 100,000,000 shares authorized and 48,079,615 and 41,518,091 shares issued and outstanding at September 30, 2019 and December 31, 2018</t>
  </si>
  <si>
    <t>Additional paid-in capital</t>
  </si>
  <si>
    <t>Accumulated deficit</t>
  </si>
  <si>
    <t>Total stockholders' equity</t>
  </si>
  <si>
    <t>Total liabilities and stockholders' equity</t>
  </si>
  <si>
    <t>Consolidated Balance Sheets (Parenthetical) - $ / shares</t>
  </si>
  <si>
    <t>Consolidated 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3 Months Ended</t>
  </si>
  <si>
    <t>Sep. 30, 2018</t>
  </si>
  <si>
    <t>Revenue:</t>
  </si>
  <si>
    <t>Type of Revenue [Extensible List]</t>
  </si>
  <si>
    <t>us-gaap:ProductMember</t>
  </si>
  <si>
    <t>Total revenue</t>
  </si>
  <si>
    <t>Costs and operating expenses:</t>
  </si>
  <si>
    <t>Type of Cost, Good or Service [Extensible List]</t>
  </si>
  <si>
    <t>Cost of product revenue</t>
  </si>
  <si>
    <t>Research and development</t>
  </si>
  <si>
    <t>Selling and marketing</t>
  </si>
  <si>
    <t>General and administrative</t>
  </si>
  <si>
    <t>Total costs and operating expenses</t>
  </si>
  <si>
    <t>Loss from operations</t>
  </si>
  <si>
    <t>Other income (expense):</t>
  </si>
  <si>
    <t>Interest income</t>
  </si>
  <si>
    <t>Interest expense</t>
  </si>
  <si>
    <t>Change in fair value of derivative liability</t>
  </si>
  <si>
    <t>Other income (expense), net</t>
  </si>
  <si>
    <t>Total other income (expense), net</t>
  </si>
  <si>
    <t>Net loss and comprehensive loss</t>
  </si>
  <si>
    <t>Net loss per share, basic</t>
  </si>
  <si>
    <t>Weighted average common shares outstanding, basic</t>
  </si>
  <si>
    <t>Net loss per share, diluted</t>
  </si>
  <si>
    <t>Weighted average common shares outstanding, diluted</t>
  </si>
  <si>
    <t>Consolidated Statements of Cash Flows - USD ($) $ in Thousands</t>
  </si>
  <si>
    <t>Cash flows from operating activities:</t>
  </si>
  <si>
    <t>Net loss</t>
  </si>
  <si>
    <t>Adjustments to reconcile net loss to net cash used in operating activities</t>
  </si>
  <si>
    <t>Stock-based compensation expense</t>
  </si>
  <si>
    <t>Non-cash interest expense</t>
  </si>
  <si>
    <t>Depreciation and amortization expense</t>
  </si>
  <si>
    <t>(Gain)/loss on disposal of property and equipment</t>
  </si>
  <si>
    <t>Changes in operating assets and liabilities:</t>
  </si>
  <si>
    <t>Accrued expenses and deferred rent</t>
  </si>
  <si>
    <t>Net cash used in operating activities</t>
  </si>
  <si>
    <t>Cash flows from investing activities:</t>
  </si>
  <si>
    <t>Purchases of property and equipment</t>
  </si>
  <si>
    <t>Net cash used in investing activities</t>
  </si>
  <si>
    <t>Cash flows from financing activities:</t>
  </si>
  <si>
    <t>Proceeds from issuance of 2026 convertible notes, net of issuance costs</t>
  </si>
  <si>
    <t>Proceeds from exercise of stock options</t>
  </si>
  <si>
    <t>Proceeds from issuance of common stock pursuant to employee stock purchase plan</t>
  </si>
  <si>
    <t>Proceeds from issuance of common stock offering, net</t>
  </si>
  <si>
    <t>Repayment of notes payable</t>
  </si>
  <si>
    <t>Net cash provided by financing activities</t>
  </si>
  <si>
    <t>Net increase in cash, cash equivalents and restricted cash</t>
  </si>
  <si>
    <t>Cash, cash equivalents and restricted cash at beginning of period</t>
  </si>
  <si>
    <t>Cash, cash equivalents and restricted cash at end of period</t>
  </si>
  <si>
    <t>Supplemental disclosure of non-cash investing and financing activities:</t>
  </si>
  <si>
    <t>Additional right of use asset and related lease liability</t>
  </si>
  <si>
    <t>Additions to property and equipment included in accounts payable and accrued expenses at balance sheet dates</t>
  </si>
  <si>
    <t>Derivative liability in connection with issuance of 2026 convertible notes</t>
  </si>
  <si>
    <t>Public offering costs included in accounts payable and accrued expenses at balance sheet dates</t>
  </si>
  <si>
    <t>Consolidated Statements of Stockholders' Equity - USD ($) $ in Thousands</t>
  </si>
  <si>
    <t>Common Stock</t>
  </si>
  <si>
    <t>Additional Paid-in Capital</t>
  </si>
  <si>
    <t>Accumulated Deficit</t>
  </si>
  <si>
    <t>Total</t>
  </si>
  <si>
    <t>Balance at Dec. 31, 2017</t>
  </si>
  <si>
    <t>Balance, shares at Dec. 31, 2017</t>
  </si>
  <si>
    <t>Stockholders' Equity</t>
  </si>
  <si>
    <t>Issuance of common stock upon exercise of stock options</t>
  </si>
  <si>
    <t>Issuance of common stock upon exercise of stock options, shares</t>
  </si>
  <si>
    <t>Issuance of common stock upon public offering, net of issuance costs</t>
  </si>
  <si>
    <t>Issuance of common stock upon public offering, net of issuance costs, shares</t>
  </si>
  <si>
    <t>Balance at Mar. 31, 2018</t>
  </si>
  <si>
    <t>Balance, shares at Mar. 31, 2018</t>
  </si>
  <si>
    <t>Balance at Sep. 30, 2018</t>
  </si>
  <si>
    <t>Balance, shares at Sep. 30, 2018</t>
  </si>
  <si>
    <t>Issuance of common stock in connection with employee stock purchase plan</t>
  </si>
  <si>
    <t>Issuance of common stock in connection with employee stock purchase plan, shares</t>
  </si>
  <si>
    <t>Balance at Jun. 30, 2018</t>
  </si>
  <si>
    <t>Balance, shares at Jun. 30, 2018</t>
  </si>
  <si>
    <t>Balance at Dec. 31, 2018</t>
  </si>
  <si>
    <t>Balance, shares at Dec. 31, 2018</t>
  </si>
  <si>
    <t>Balance at Mar. 31, 2019</t>
  </si>
  <si>
    <t>Balance, shares at Mar. 31, 2019</t>
  </si>
  <si>
    <t>Balance at Sep. 30, 2019</t>
  </si>
  <si>
    <t>Balance, shares at Sep. 30, 2019</t>
  </si>
  <si>
    <t>Balance at Jun. 30, 2019</t>
  </si>
  <si>
    <t>Balance, shares at Jun. 30, 2019</t>
  </si>
  <si>
    <t>Nature of the Business and Basis of Presentation</t>
  </si>
  <si>
    <t xml:space="preserve">1. Nature of the Business and Basis of Presentation
Ocular Therapeutix, Inc. (the “Company”) was incorporated on September 12, 2006 under the laws of the State of Delaware. The Company is a biopharmaceutical company focused on the formulation, development and commercialization of innovative therapies for diseases and conditions of the eye using its proprietary, bioresorbable hydrogel platform technology. The Company’s product pipeline candidates provide differentiated drug delivery solutions that reduce the complexity and burden of the current standard of care (eye drops) by creating local programmed-release alternatives. Since inception, the Company’s operations have been primarily focused on organizing and staffing the Company, acquiring rights to intellectual property, business planning, raising capital, developing its technology, identifying potential product candidates, undertaking preclinical studies and clinical trials, manufacturing initial quantities of its products and product candidates and building the initial sales and marketing infrastructure for the commercialization of the Company’s approved products and product candidates.
The Company is subject to risks common to companies in the biotechnology industry including, but not limited to, new technological innovations, protection of proprietary technology, dependence on key personnel, compliance with government regulations, regulatory approval and compliance, reimbursement, uncertainty of market acceptance of products and the need to obtain additional financing. Recently approved products will require significant sales, marketing and distribution support up to and including upon their launch. Product candidates currently under development will require significant additional research and development efforts, including extensive preclinical and clinical testing and regulatory approval, prior to commercialization.
As of September 30, 2019, the Company’s lead product candidate DEXTENZA ® (dexamethasone insert) 0.4mg, has been approved by the FDA and the Company’s other product candidates are in clinical stage development. There can be no assurance that the Company’s research and development will be successfully completed, that adequate protection for the Company’s intellectual property will be obtained, that any products developed will obtain necessary government regulatory approval and adequate reimbursement or that any approved products will be commercially viable. Even if the Company’s product development efforts are successful, it is uncertain when, if ever, the Company will generate significant revenue from product sales. The Company operates in an environment of rapidly changing technology and substantial competition from pharmaceutical and biotechnology companies. In addition, the Company is dependent upon the services of its employees and consultants. The Company may not be able to generate significant revenue from sales of any product for several years, if at all. Accordingly, the Company will need to obtain additional capital to finance its operations, including to support the commercial launch of DEXTENZA.
Based on the Company’s current forecasted operating plan, which includes estimates related to anticipated cash inflows from DEXTENZA product sales, and cash outflows for operating expenses, the Company believes that its existing cash and cash equivalents of $65.4 million, as of September 30, 2019 along with the expected cost savings from the operational restructuring announced in early November 2019, will enable it to fund its planned operating expenses, debt service obligations and capital expenditure requirements through the fourth quarter of 2020. The Company has a limited history of commercialization of DEXTENZA, and management does not yet have sufficient historical evidence to assert that it is probable that the Company will receive sufficient revenues from its sales of DEXTENZA to fund operations. The Company does not expect that DEXTENZA revenue will be substantial in 2019. Therefore, management has determined that the Company’s accumulated deficit, history of losses, negative cash flows from operations and future expected losses raise substantial doubt about the Company’s ability to continue as a going concern within one year of the issuance date of these financial statements. The Company has incurred losses and negative cash flows from operations since its inception, and the Company expects to continue to generate operating losses and negative cash flows from operations in the foreseeable future. As of September 30, 2019, the Company had an accumulated deficit of $357,598.
If the Company is unable to obtain other financing, the Company would be forced to delay, reduce or eliminate its research and development programs or any future commercialization efforts or to relinquish valuable rights to its technologies, future revenue streams, research programs or product candidates or grant licenses on terms that may not be favorable to the Company. The actions necessary to reduce spending to a level that mitigates the factors described above are not considered probable, as defined in the accounting standards.
The accompanying unaudited interim financial statements of the Company have been prepared on a going-concern basis, which contemplates the realization of assets and the satisfaction of liabilities in the normal course of business. The accompanying unaudited interim financial statements do not include any adjustments to reflect the possible future effects on the recoverability and classification of assets or the amounts and classification of liabilities that may result from uncertainty related to the ability to continue as a going concern.
The accompanying financial statements have been prepared in conformity with accounting principles generally accepted in the United States of America (“GAAP”).
Unaudited Interim Financial Information
The balance sheet at December 31, 2018 was derived from audited financial statements, but does not include all disclosures required by GAAP. The accompanying unaudited financial statements as of September 30, 2019 and for the three and nine months ended September 30, 2019 and 2018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financial statements should be read in conjunction with the Company’s audited financial statements and the notes thereto for the year ended December 31, 2018 included in the Company’s Annual Report on Form 10-K on file with the SEC. In the opinion of management, all adjustments, consisting only of normal recurring adjustments necessary for a fair statement of the Company’s financial position as of September 30, 2019 and results of operations and cash flows for the three and nine months ended September 30, 2019 and 2018 have been made. The results of operations for the three and nine months ended September 30, 2019 are not necessarily indicative of the results of operations that may be expected for the year ending December 31, 2019. </t>
  </si>
  <si>
    <t>Summary of Significant Accounting Policies</t>
  </si>
  <si>
    <t xml:space="preserve">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Significant estimates and assumptions reflected in these financial statements include, but are not limited to, revenue recognition and the fair value of derivatives. Estimates are periodically reviewed in light of changes in circumstances, facts and experience. Actual results could differ from the Company’s estimate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t September 30, 2019 and December 31, 2018, were carried at fair value determined according to the fair value hierarchy described above (Note 3). The Company’s derivative liability at September 30, 2019 was carried at fair value determined according to the fair value hierarchy described above and classified as a Level 3 measurement. The carrying value of accounts receivable, accounts payable and accrued expenses approximate their fair value due to the short-term nature of these assets and liabilities.
The carrying value of the Company’s variable interest rate notes payable ( Note 8) are recorded at amortized costs, which approximates fair value due to their short-term nature.
On March 1, 2019, the Company issued $37,500 aggregate principal amount of unsecured senior subordinated convertible notes (the “2026 Convertible Notes”) (Note 5) and is carried, net of derivative liability, at its amortized cost of $23,146 at September 30, 2019. The estimated fair value of the 2026 Convertible Notes was $33,001 at September 30, 2019. The fair value of the 2026 Convertible Notes was estimated utilizing a binomial lattice model which requires the use of Level 3 unobservable inputs. The main input when determining the fair value for disclosure purposes is the bond yield which is updated each period to reflect the yield of a comparable instrument issued as of the valuation date. The estimated fair value presented is not necessarily indicative of an amount that could be realized in a current market exchange. The use of alternative inputs and estimation methodologies could have a material effect on these estimates of fair value.
Revenue Recognition
The Company recognizes product revenue from DEXTENZA for the treatment of post-surgical ocular inflammation and pain, which it began selling to customers in June 2019, and ReSure Sealant. The Company has generated limited revenues from ReSure Sealant to date and does not expect significant future sales.
In November 2018, the FDA approved DEXTENZA for the treatment of ocular pain following ophthalmic surgery . The Company entered into a limited number of arrangements with specialty distributors in the United States to distribute DEXTENZA. Topic 606 applies to all contracts with customers, except for contracts that are within the scope of other standards, such as leases, insurance arrangements and financial instruments. Under Topic 606, an entity recognizes revenue when its customer obtains control of promised goods or services, in an amount that reflects the consideration which the entity expects to be entitled to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arrangements that meet the definition of a contract with a customer under Topic 606, including when it is probable that the Compan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or a complete discussion of accounting for product revenue, see Product Revenue, Net (below).
Product Revenue, Net — The Company derives its product revenues from the sale of DEXTENZA in the United States to customers, which includes a limited number of specialty distributors, who then subsequently resell DEXTENZA to physicians, clinics and certain medical centers or hospitals. In addition to distribution agreements with customers, the Company enters into arrangements with government payers that provide for government mandated rebates and chargebacks with respect to the purchase of DEXTENZA.
The Company recognizes revenue on product sales when the customer obtains control of the Company's product, which occurs at a point in time (upon delivery to the customer). The Company has determined that the delivery of DEXTENZA to its customers constitutes a single performance obligation. There are no other promises to deliver goods or services beyond what is specified in each accepted customer order. The Company has assessed the existence of a significant financing component in the agreements with its customers. The trade payment terms with our customers do not exceed one year and therefore the Company has elected to apply the practical expedient and no amount of consideration has been allocated as a financing component. Product revenues are recorded net of applicable reserves for variable consideration, including discounts and allowances.
Transaction Price, including Variable Consideration — Revenues from product sales are recorded at the net sales price (transaction price), which includes estimates of variable consideration for which reserves are established. Components of variable consideration include trade discounts and allowances, product returns, government chargebacks, discounts and rebates, and other incentives, such as voluntary patient assistance, and other fee-for-service amounts that are detailed within contracts between the Company and its customers relating to the Company’s sale of DEXTENZA. These reserves, as detailed below, are based on the amounts earned, or to be claimed on the related sales, and are classified as reductions of accounts receivable (if the amount is payable to the customer) or a current liability (if the amount is payable to a party other than a customer). These estimates take into consideration a range of possible outcomes which are probability-weighted in accordance with the expected value method in Topic 606 for relevant factors such as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respective underlying contracts.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Actual amounts of consideration ultimately received may differ from the Company’s estimates. If actual results in the future vary from the Company’s original estimates, the Company will adjust these estimates, which would affect net product revenue and earnings in the period such variances become known.
Trade Discounts and Allowances —The Company compensates (through trade discounts and allowances) its customers for sales order management, data, and distribution services. However, the Company has determined such services received to date are not distinct from the Company’s sale of products to the customer and, therefore, these payments have been recorded as a reduction of revenue within the statement of operations and comprehensive loss through September 30, 2019, as well as a reduction to trade receivables, net on the consolidated balance sheets.
Product Returns — Consistent with industry practice, the Company generally offers customers a limited right of return for product that has been purchased from the Company in certain circumstances as further discussed below. The Company estimates the amount of its product sales that may be returned by its customers and records this estimate as a reduction of revenue in the period the related product revenue is recognized, as well as within accrued expenses and other current liabilities, in the accompanying consolidated balance sheets. The Company currently estimates product return reserves using available industry data and its own sales information, including its visibility into the inventory remaining in the distribution channel. The Company has received no returns to date and believes the returns of DEXTENZA will be minimal.
The Company’s limited right of return allows for eligible returns of DEXTENZA in the following circumstances:
·
Shipment errors that were the result of an error by the Company;
·
Quantity delivered that is greater or less than the quantity ordered;
·
Product distributed by the Company that is damaged in transit prior to receipt by the customer;
·
Product from physicians, clinics, medical centers and hospitals that was not administered to the patient that is rendered non-unusable due to spoilage or mishandling
·
Expired product, previously purchased directly from the Company, that is returned during the period beginning six months prior to the product’s expiration date and ending twelve months after the product’s expiration date;
·
Product subject to a recall; and
·
Product that the Company, at its sole discretion, has specified to be returned.
Government Chargebacks — Chargebacks for fees and discounts to qualified government healthcare providers represent the estimated obligations resulting from contractual commitments to sell products to qualified U.S. Department of Veterans Affairs hospitals and 340B entities at prices lower than the list prices charged to customers who directly purchase the product from the Company. The 340B Drug Discount Program is a U.S. federal government program created in 1992 that requires drug manufacturers to provide outpatient drugs to eligible health care organizations and covered entities at significantly reduced prices. Customers charge the Company for the difference between what they pay for the product and the statutory selling price to the qualified government entity. These reserves are established in the same period that the related revenue is recognized, resulting in a reduction of product revenue and trade receivables, net. Chargeback amounts are generally determined at the time of resale to the qualified government healthcare provider by customers, and the Company generally issues credits for such amounts within a few weeks of the Customer’s notification to the Company of the resale. Reserves for chargebacks consist of credits that the Company expects to issue for units that remain in the distribution channel inventories at each reporting period-end that the Company expects will be sold to qualified healthcare providers, and chargebacks that customers have claimed, but for which the Company has not yet issued a credit.
Government Rebates — The Company is subject to discount obligations under state Medicaid programs and Medicare. These reserves are recorded in the same period the related revenue is recognized, resulting in a reduction of product revenue and the establishment of a current liability which is included in accrued expenses and other current liabilities on the consolidated balance sheets. For Medicare, the Company also estimates the number of patients in the prescription drug coverage gap for whom the Company will owe an additional liability under the Medicare Part D program. For Medicaid programs, the Company estimates the portion of sales attributed to Medicaid patients and records a liability for the rebates to be paid to the respective state Medicaid programs.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Other Incentives — Other incentives which the Company offers include voluntary patient assistance programs, such as the co-pay assistance program, which are intended to provide financial assistance to qualified commercially-insured patients with prescription drug co-payments required by payers. The calculation of the accrual for co-pay assistance is based on an estimate of claims and the cost per claim that the Company expects to receive associated with product that has been recognized as revenue, but remains in the distribution channel inventories at the end of each reporting period. The adjustments are recorded in the same period the related revenue is recognized, resulting in a reduction of product revenue and the establishment of a current liability which is included as an accrued expenses and other current liabilities on the consolidated balance sheets.
Inventory
The Company values its inventories at the lower of cost or estimated net realizable value. The Company determines the cost of its inventories, which includes amounts related to materials and manufacturing overhead, on a first-in, first-out basis. The Company performs an assessment of the recoverability of capitalized inventory during each reporting period, and it writes down any excess and obsolete inventories to their estimated realizable value in the period in which the impairment is first identified. Such impairment charges, should they occur, are recorded within cost of product revenue. The determination of whether inventory costs will be realizable requires estimates by management. If actual market conditions are less favorable than projected by management, additional write-downs of inventory may be required, which would be recorded as a cost of product revenue in the consolidated statements of operations and comprehensive loss.
The Company capitalizes inventory costs associated with the Company’s products after regulatory approval when, based on management’s judgment, future commercialization is considered probable and the future economic benefit is expected to be realized. Inventory acquired prior to receipt of marketing approval of a product candidate is expensed as research and development expense as incurred. Inventory that can be used in either the production of clinical or commercial product is expensed as research and development expense when selected for use in a clinical manufacturing campaign. Inventory produced that will be used in promotional marketing campaigns is expensed to selling, general and administrative expense when it is selected for use in a marketing program.
Derivative Liability
The 2026 Convertible Notes allow the holders to convert all or part of the outstanding principal of their 2026 Convertible Notes into shares of the Company’s common stock provided that no conversion results in a holder beneficially owning more than 19.99% of the issued and outstanding common stock of the Company. The entire embedded conversion option is required to be separated from the 2026 Convertible Notes and accounted for as a freestanding derivative instrument subject to derivative accounting. Therefore, the entire conversion option is bifurcated from the underlying debt instrument and accounted for and valued separately from the host instrument. The Company measures the value of the embedded conversion option at its estimated fair value and recognizes changes in the estimated fair value in other income (expense), net in the consolidated statements of operations and comprehensive loss during the period of change. The embedded conversion is recognized as a derivative liability in the Company’s consolidated balance sheet.
Restricted Cash
The Company held restricted cash of $1,764 and $6,614 at September 30, 2019 and December 31, 2018, respectively, on its consolidated balance sheet. The Company held restricted cash as security deposits for the lease of its manufacturing space and its former corporate headquarters and a financial covenant associated with the terms of its existing debt with lenders for total indebtedness of $25,000, which restricted the Company's withdrawal or usage of $5,000. On August 2, 2019, the Company entered into a second amendment to the Credit Agreement (Note 8) in which the lenders agreed to remove the financial covenant requiring the Company to maintain a minimum of $5,000 of cash on hand .
The Company’s statements of cash flows include restricted cash with cash and cash equivalents when reconciling the beginning-of-period and end-of-period total amounts shown on such statements. A reconciliation of the cash, cash equivalents, and restricted cash reported within the balance sheet that sum to the total of the same amounts shown in the statement of cash flows is as follows:
September 30,
September 30,
December 31,
December 31,
2019
2018
2018
2017
Cash and cash equivalents
$
65,414
$
56,861
$
54,062
$
41,538
Restricted cash
1,764
1,614
6,614
1,614
Total cash, cash equivalents and restricted cash as shown on the statements of cash flows
$
67,178
$
58,475
$
60,676
$
43,152
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on their respective rights to receive dividends as if all income for the period had been distributed.
Basic net loss per share attributable to common stockholders is computed by dividing the net loss attributable to common stockholders by the weighted average number of shares of common stock outstanding for the period. Diluted net loss attributable to common stockholders is computed by adjusting net loss attributable to common stockholders to reallocate undistributed earnings based on the potential impact of dilutive securities, including the assumed conversion of our 2026 Convertible Notes, outstanding stock options and common stock warrants, except where the result would be anti-dilutive. Diluted net loss per share attributable to common stockholders is computed by dividing the diluted net loss attributable to common stockholders by the weighted average number of common shares outstanding for the period, including potential dilutive common shares assuming the dilutive effect of the conversion of the 2026 Convertible Notes, the exercise of outstanding stock options and common stock warrants. In the diluted net loss per share calculation, net loss would also be adjusted for the elimination of interest expense on the 2026 Convertible Notes (which includes amortization of the discount created upon bifurcation of the conversion option from the debt) and, the mark-to-market gain or loss each period to the bifurcated conversion option, if the impact was not anti-dilutive.
Recently Issued and Adopted Accounting Pronouncements
Recently Adopted Accounting Pronouncements
In February 2016, the FASB issued Accounting Standards Update (“ASU”) No. 2016-02, Leases (Topic 842) (“ASU 2016-02”), a new standard issued to increase transparency and comparability among organizations related to their leasing activities. This standard established a right-of-use model that requires all lessees to recognize right-of-use assets and lease liabilities on their balance sheet that arise from leases as well as provide disclosures with respect to certain qualitative and quantitative information related to a company's leasing arrangements to meet the objective of allowing users of financial statements to assess the amount, timing and uncertainty of cash flows arising from leases.
The FASB subsequently issued the following amendments to ASU 2016-02 that have the same effective date and transition date: ASU No. 2018-01, Leases (Topic 842): Land Easement Practical Expedient for Transition to Topic 842, ASU No. 2018-10, Codification Improvements to Topic 842, Leases, ASU No. 2018-11, Leases (Topic 842): Targeted Improvements, ASU No. 2018-20, Narrow-Scope Improvement for Lessors, and ASU No. 2019-01, Leases (Topic 842): Codification Improvements. The Company adopted these amendments with ASU 2016-02 (collectively, the “New Leasing Standards”) effective January 1, 2019.
The Company adopted the New Leasing Standards using the modified retrospective transition approach, as of January 1, 2019, with no restatement of prior periods or cumulative adjustment to accumulated deficit. Upon adoption, the Company elected the package of transition practical expedients, which allowed the Company to carry forward prior conclusions related to whether any expired or existing contracts are or contain leases, the lease classification for any expired or existing leases and initial direct costs for existing leases. The Company made an accounting policy election to not recognize leases with an initial term of 12 months or less within its consolidated balance sheets and to recognize those lease payments on a straight-line basis in its consolidated statements of operations and comprehensive loss over the lease term.
Upon adoption of the New Leasing Standards the Company recognized operating lease assets of approximately $5,300 and corresponding operating lease liabilities of approximately $8,800, which are included in the Company’s consolidated balance sheet. The adoption of the New Leasing Standards did not have an impact on the Company’s consolidated statements of operations and comprehensive loss.
The Company determines if an arrangement is a lease at contract inception. Operating lease assets represent the Company’s right to use an underlying asset for the lease term and operating lease liabilities represent the Company’s obligation to make lease payments arising from the lease.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the Company will exercise that option. The Company uses its incremental borrowing rate when the implicit rate is not readily determinable based upon the information available at the commencement date in determining the present value of the lease payments.
The Company’s operating leases are reflected in operating lease assets, current portion of operating lease liabilities and operating lease liabilities, net of current portion and in the Company’s consolidated balance sheets. The right of use asset was determined using the present value of the future minimum lease payments over the term of the lease, any lease payments made to the lessor at or before the commencement date, reduced by lease incentives, and initial direct costs incurred by the Company. The liabilities are determined using the present value of the future minimum lease payments.
For additional information on the adoption of the New Leasing Standards, see Note 14 - Leases, to these consolidated financial statements.
On March 31, 2019, the FASB issued ASU No. 2018-07, Improvements to Nonemployee Share-Based Payment Accounting (“ASU 2018-07”). The new standard simplifies the accounting for share-based payments to nonemployees by aligning it with the accounting for share-based payments to employees, with certain exceptions. The Company adopted ASU 2018-07 as required on January 1, 2019, and its adoption did not have any material impact on the Company’s consolidated results of operations. </t>
  </si>
  <si>
    <t>Fair Value of Financial Assets and Liabilities</t>
  </si>
  <si>
    <t>3. Fair Value of Financial Assets and Liabilities
The following tables present information about the Company’s assets and liabilities that are measured at fair value on a recurring basis as of September 30, 2019 and December 31, 2018 and indicate the level of the fair value hierarchy utilized to determine such fair value:
Fair Value Measurements as of
September 30, 2019 Using:
Level 1
Level 2
Level 3
Total
Assets:
Cash equivalents:
Money market funds
$
—
$
59,906
$
—
$
59,906
Liability:
Derivative liability (Note 4)
—
—
9,100
9,100
Total
$
—
$
59,906
$
9,100
$
69,006
Fair Value Measurements as of
December 31, 2018 Using:
Level 1
Level 2
Level 3
Total
Assets:
Cash equivalents:
Money market funds
$
—
$
50,906
$
—
$
50,906
Total
$
—
$
50,906
$
—
$
50,906
During the nine months ended September 30, 2019 there were no transfers between Level 1, Level 2 and Level 3.</t>
  </si>
  <si>
    <t>Derivative Liability</t>
  </si>
  <si>
    <t>4. Derivative Liability
The 2026 Convertible Notes (Note 5) contained an embedded conversion option that met the criteria to be bifurcated and accounted for separately from the 2026 Convertible Notes (the "Derivative Liability"). The Derivative Liability was recorded at fair value upon the issuance of the 2026 Convertible Notes and is subsequently remeasured to fair value at each reporting period. The Derivative Liability was initially valued and remeasured using a "with-and-without" method. The "with-and-without" methodology involves valuing the whole instrument on an as-is basis and then valuing the instrument without the embedded conversion option. The difference between the entire instrument with the embedded conversion option compared to the instrument without the embedded conversion option is the fair value of the derivative, recorded as the Derivative Liability.
The fair value of the 2026 Convertible Notes with and without the conversion option is estimated using a binomial lattice approach. The main inputs to valuing the 2026 Convertible Notes with the conversion option as of September 30, 2019 include the Company’s stock price on the valuation date ($3.04 on September 30, 2019); the expected annual volatility of the Company’s stock (88%) and the bond yield (13.1%), which was derived by making the fair value of the 2026 Convertible Notes equal to the face value on the issuance date. Fair value measurements are highly sensitive to changes in these inputs and significant changes in these inputs would result in a significantly higher or lower fair value.
A roll forward of the derivative liability is as follows:
As of
September 30, 2019
Balance at December 31, 2018
$
—
Initial value
16,434
Change in fair value
(7,334)
Balance at September 30, 2019
$
9,100</t>
  </si>
  <si>
    <t>Convertible Notes</t>
  </si>
  <si>
    <t>5. Convertible Notes
On March 1, 2019, the Company issued $37,500 of 2026 Convertible Notes. Each 2026 Convertible Note accrues interest at an annual rate of 6% of its outstanding principal amount, which is payable, along with the principal amount at maturity, on March 1, 2026, unless earlier converted, repurchased or redeemed. The Company includes the deferred interest in the balance of the 2026 Convertible Notes on its consolidated balance sheet. The effective annual interest rate for the 2026 Convertible Notes was 13.5% through September 30, 2019.
The holders of the 2026 Convertible Notes may convert all or part of the outstanding principal amount of their 2026 Convertible Notes into shares of the Company’s common stock, par value $0.0001 per share, prior to maturity and provided that no conversion results in a holder beneficially owning more than 19.99% of the issued and outstanding common stock of the Company. The conversion rate is initially 153.8462 shares of the Company’s common stock per $1,000 principal amount of the 2026 Convertible Notes, which is equivalent to an initial conversion price of $6.50 per share. The conversion rate is subject to adjustment in customary circumstances such as stock splits or similar changes to the Company’s capitalization.
At its election, the Company may choose to make such conversion payment in cash, in shares of common stock, or a combination thereof. Upon any conversion of any 2026 Convertible Note, the Company is obligated to make a cash payment to the holder of such 2026 Convertible Note for any interest accrued but unpaid on the principal amount converted. Upon the occurrence of a Corporate Transaction (as defined below), each holder has the option to require the Company to repurchase all or part of the outstanding principal amount of such note at a repurchase price equal to 100% of the outstanding principal amount of the 2026 Convertible Note to be repurchased, plus accrued and unpaid interest to, but excluding the repurchase date. In addition, each holder is entitled to receive an additional make-whole cash payment in accordance with a table set forth in each 2026 Convertible Note.
Upon conversion by the holder, the Company has the right to select the settlement of the conversion in either shares of common stock, cash, or in a combination thereof. In addition, the Company is obligated to make a cash payment to the holder of such 2026 Convertible Note for any interest accrued but unpaid on the principal amount converted.
·
If the Company elects to satisfy such conversion by shares of common stock, the Company shall deliver to the converting holder in respect of each $1,000 principal amount of 2026 Convertible Notes being converted a number of common shares equal to the conversion rate in effect on the conversion date;
·
If the Company elects to satisfy such conversion by cash settlement, the Company shall pay to the converting holder in respect of each $1,000 principal amount of 2026 Convertible Notes being converted cash in an amount equal to the sum of the Daily Conversion Values (as defined below) for each of the twenty (20) consecutive trading days during a specified period. The “Daily Conversion Values” is defined as each of the 20 consecutive trading days during the specified period, 5.0% of the product of (a) the conversion rate on such trading day and (b) the Daily VWAP on such trading day. The Daily VWAP is defined as each of the 20 consecutive trading days during the applicable Observation Period, the per share volume-weighted average price as displayed under the heading “Bloomberg VWAP” on the Bloomberg page for the Company.
·
If the Company elects to satisfy such conversion by combination, the Company shall pay or deliver, as the case may be, in respect of each $1,000 principal amount of 2026 Convertible Notes being converted, a settlement amount equal to the sum of the Daily Settlement Amounts (as defined below) for each of the twenty (20) consecutive trading days during the specified period. The “Daily Settlement Amount” is defined as, for each of the 20 consecutive trading days during the specified period: (a) cash in an amount equal to the lesser of (i) the Daily Measurement Value (as defined below) and (ii) the Daily Conversion Value on such Trading Day; and (b) if the Daily Conversion Value on such trading day exceeds the Daily Measurement Value, a number of Shares equal to (i) the difference between the Daily Conversion Value and the Daily Measurement Value, divided by (ii) the Daily VWAP for such Trading Day. The “Daily Measurement Value” is defined as the Specified Dollar Amount (as defined below), if any, divided by 20. The “Specified Dollar Amount” is defined as the maximum cash amount per $1,000 principal amount of Notes to be received upon conversion as specified in the notice specifying the Company’s chosen settlement method.
In the event of a Corporate Transaction, the noteholder shall have the right to either (a) convert all of the unpaid principal at the conversion rate and receive a cash payment equal to (i) the outstanding accrued but unpaid interest under the 2026 Convertible Note to, but excluding, the corporate transaction conversion date (to the extent such date occurs prior to March 1, 2026, the maturity date of the 2026 Convertible Notes) plus (ii) and an additional amount of consideration based on a sliding scale depending on the date of such as Corporate transaction or (b) require the Company to repurchase all or part of the outstanding principal amount of such 2026 Convertible Note at a repurchase price equal to 100% of the outstanding principal amount of the 2026 Convertible Note to be repurchased, plus accrued and unpaid interest to, but excluding, the repurchase date.
A corporate transaction includes (i) a merger or consolidation executed through a tender offer or change of control (other than one in which stockholders of the Company own a majority by voting power of the outstanding shares of the surviving or acquiring corporation); (ii) a sale, lease, transfer, of all or substantially all of the assets of the Company; or (iii) if the Company’s common stock ceases to be listed or quoted on any of the New York Stock Exchange, the Nasdaq Global Select Market, the Nasdaq Global Market or the Nasdaq Capital Market (the “Corporate Transaction”).
On or after March 1, 2022, if the last reported sale price of the common stock has been at least 130% of the conversi on rate then in effect for 20 of the preceding 30 trading days (including the last trading day of such period), the Company is entitled, at its option, to redeem all or part of the outstanding principal amount of the 2026 Convertible Notes, on a pro rata basis, at an optional redemption price equal to 100% of the outstanding principal amount of the 2026 Convertible Notes to be redeemed, plus accrued and unpaid interest to, but excluding, the optional redemption date.
The 2026 Convertible Notes are subject to acceleration upon the occurrence of specified events of default, including a default or breach of certain contracts material to the Company and the delisting and deregistration of the Company’s common stock.
As discussed in Note 4, the Company determined that the embedded conversion option is required to be separated from the 2026 Convertible Notes and accounted for as a freestanding derivative instrument subject to derivative accounting. The allocation of proceeds to the conversion option results in a discount on the 2026 Convertible Notes. The Company is amortizing the discount to interest expense over the term of the 2026 Convertible Notes using the effective interest method.
A summary of the 2026 Convertible Notes at September 30, 2019 is as follows:
September 30,
2019
2026 Convertible Notes
$
37,500
Less: unamortized discount
(15,684)
21,816
Interest
1,330
Total
$
23,146</t>
  </si>
  <si>
    <t>Income Taxes</t>
  </si>
  <si>
    <t xml:space="preserve">6. Income Taxes
The Company did not provide for any income taxes in its consolidated statement of operations and comprehensive loss for the three and nine-month periods ended September 30, 2019 or 2018. The Company has provided a valuation allowance for the full amount of its net deferred tax assets because, at September 30, 2019 and December 31, 2018, it was more likely than not that any future benefit from deductible temporary differences and net operating loss and tax credit carryforwards would not be realized.
The Company has not recorded any amounts for unrecognized tax benefits as of September 30, 2019 or December 31, 2018. As of September 30, 2019 and December 31, 2018, the Company had no accrued interest or tax penalties recorded related to income taxes. The Company’s income tax return reporting periods since December 31, 2015 are open to income tax audit examination by the federal and state tax authorities. In addition, because the Company has net operating loss carryforwards, the Internal Revenue Service is permitted to audit earlier years and propose adjustments up to the amount of net operating losses generated in those years. </t>
  </si>
  <si>
    <t>Collaboration Agreement</t>
  </si>
  <si>
    <t>7. Collaboration Agreement
In October 2016, the Company entered into a Collaboration, Option and License Agreement (the “Collaboration Agreement”) with Regeneron Pharmaceuticals, Inc. (“Regeneron”) for the development and potential commercialization of products containing the Company’s extended-delivery hydrogel formulation in combination with Regeneron’s large molecule VEGF-targeting compounds for the treatment of retinal diseases. The Collaboration Agreement does not cover the development of any products that deliver small molecule drugs, including tyrosine kinase inhibitors, or TKIs, or deliver large molecule drugs other than those that target VEGF proteins.
Under the terms of the Collaboration Agreement, the Company and Regeneron have agreed to conduct a joint research program with the aim of developing an extended-delivery formulation of aflibercept, currently marketed under the tradename Eylea, that is suitable for advancement into clinical development. The Company has granted Regeneron an option (the “Option”) to enter into an exclusive, worldwide license to develop and commercialize products containing the Company’s hydrogel in combination with Regeneron’s large molecule VEGF-targeting compounds (“Licensed Products”). Under the term of the Collaboration Agreement, Regeneron is responsible for funding an initial preclinical tolerability study.
If the Option is exercised, Regeneron will conduct further preclinical development and an initial clinical trial under a collaboration plan. The Company is obligated to reimburse Regeneron for certain development costs incurred by Regeneron under the collaboration plan during the period through the completion of the initial clinical trial, subject to a cap of $25,000, which cap may be increased by up to $5,000 under certain circumstances. If Regeneron elects to proceed with further development following the completion of the collaboration plan, it will be solely responsible for conducting and funding further development and commercialization of product candidates. If the Option is exercised, Regeneron is required to use commercially reasonable efforts to research, develop and commercialize at least one Licensed Product. Such efforts shall include initiating the dosing phase of a subsequent clinical trial within specified time periods following the completion of the first-in-human clinical trial or the initiation of preclinical toxicology studies, subject to certain extensions. Through September 30, 2019, the Option has not been exercised, and no payments have been made.
Under the terms of the Collaboration Agreement, Regeneron has agreed to pay the Company $10,000 upon the exercise of the Option. The Company is also eligible to receive up to $145,000 per Licensed Product upon the achievement of specified development and regulatory milestones, $100,000 per Licensed Product upon first commercial sale of such Licensed Product and up to $50,000 based on the achievement of specified sales milestones for all Licensed Products. In addition, the Company is entitled to tiered, escalating royalties, in a range from a high-single digit to a low-to-mid teen percentage of net sales of Licensed Products.
In December 2017, the Company delivered to Regeneron a proposed final formulation for the initial preclinical tolerability study. Regeneron initiated the preclinical study in early 2018. The Company and Regeneron have subsequently reached an understanding that the proposed formulation was not final and have ceased development of it. The Company is currently in discussions with Regeneron, in accordance with the terms of the Collaboration Agreement, regarding the development of an alternative formulation.</t>
  </si>
  <si>
    <t>Notes Payable</t>
  </si>
  <si>
    <t>Notes payable</t>
  </si>
  <si>
    <t xml:space="preserve">8. Notes Payable
The Company entered into a credit and security agreement in 2014 (as amended to date, the “Credit Agreement”) establishing the Company’s credit facility (the “Credit Facility”). The Company has a total borrowing capacity of $25,000 under the Credit Facility which has been fully drawn down as of September 30, 2019.
In December 2018, the Company amended the terms of the Credit Agreement to increase total indebtedness under the Credit Facility to $25,000, which was used primarily to pay-off outstanding balances as of the closing date. The Company is required to make interest-only payments under the Credit Facility until December 2020. Commencing in January 2021, the Company is required to make 36 equal monthly installments of principal in the amount of $694, plus interest, through December 2023. In the event the Company achieves certain milestones under the Credit Agreement, the Company has the right to extend the interest-only payments through December 21, 2021 and make 24 equal monthly installments of principal in the amount of $1,042, plus interest. The Company has not assumed the achievement of these milestones for purposes of disclosures herein.
Amounts borrowed under the Credit Facility are at LIBOR base rate, subject to 2.00% floor, plus 7.25%. The interest rate on the date of the amendment was 9.76%. In addition, a final payment (exit fee) equal to 3.5% of amounts drawn under the Credit Facility, or $875 based on borrowings of $25,000, is due upon the maturity date of December 21, 2023. The Company is accruing the exit fee through December 21, 2023.
On August 2, 2019, the Company entered into a second amendment to the Credit Agreement in which the lenders agreed to remove the financial covenant requiring the Company to maintain a minimum of $5,000 of cash on hand. Prior to this amendment, the Company was required to maintain a minimum of $5,000 of cash on hand as a financial covenant to the borrowing arrangement, which the Company had included in long-term restricted cash.
There are no financial covenants associated with the Credit Agreement. However, the Credit Agreement does contain negative covenants restricting the Company’s activities, including limitations on dispositions, mergers or acquisitions; encumbering its intellectual property; incurring indebtedness or liens; paying dividends; making certain investments; and engaging in certain other business transactions. The Company is not in violation of any of the covenants. The obligations under the Credit Agreement are subject to acceleration upon the occurrence of specified events of default, including a material adverse change in the Company’s business, operations or financial or other condition. The debt is collateralized by substantially all of the Company’s assets, including its intellectual property.
In accordance with the Credit Agreement, in connection with the Company’s desire to issue and sell the 2026 Convertible Notes, the Company amended the terms of its debt with existing lenders in February 2019. The amendment added to the Credit Agreement, among other provisions, a negative covenant restricting the Company from paying the holders of the 2026 Convertible Notes ahead in priority to the existing lenders, for so long as indebtedness remains outstanding under the Credit Facility, and a cross-default provision to establish that an event of default under the purchase agreement for the 2026 Convertible Notes also constitutes an event of default under the Credit Agreement.
Borrowings outstanding are as follows :
September 30,
December 31,
2019
2018
Borrowings outstanding
$
25,000
$
25,000
Accrued exit fee
136
5
Unamortized discount
$
24,952
$
24,788
As of September 30, 2019, the annual repayment requirements for the Credit Facility, inclusive of the final payment of $875 due at expiration, were as follows:
Interest and
Year Ending December 31,
Principal
Final Payment
Total
Remainder of 2019
$
—
$
624
$
624
2020
—
2,481
2,481
2021
8,333
2,094
10,427
2022
8,333
1,270
9,603
2023
8,334
1,320
9,654
$
25,000
$
7,789
$
32,789
Interest paid amounted to $1,850 and $1,131 for the nine months ended September 30, 2019 and 2018, respectively. </t>
  </si>
  <si>
    <t>9. Common Stock
On April 5, 2019, the Company entered into an Open Market Sale Agreement SM (the “2019 Sales Agreement”) with Jefferies, LLC (“Jefferies”), under which the Company may offer and sell its common stock having aggregate proceeds of up to $50,000 from time to time through Jefferies, acting as agent. In the three and nine months ended September 30, 2019, the Company sold 3,961,643 and 5,142,010 shares of common stock at-the-market under the 2019 Sales Agreement, resulting in net proceeds of approximately $18,618 and $23,692, respectively, after underwriting discounts and commissions and expenses.
In January 2018, the Company completed a follow-on offering of its common stock at a public offering price of $5.00 per share. The offering consisted of 7,475,000 shares of common stock sold by the Company, including those shares sold in connection with the exercise by the underwriter of its option to purchase additional shares. The Company received net proceeds from the follow-on offering of $34,704 after deducting underwriting discounts and commissions and expenses.
In November 2016, the Company entered into a controlled equity offering sales agreement (the “2016 Sales Agreement”) with Cantor Fitzgerald &amp; Co., under which the Company could offer and sell its common stock having aggregate proceeds of up to $40,000 from time to time. In the three months ended March 31, 2019, the Company sold 1,318,481 shares of common stock at-the-market under the 2016 Sales Agreement, resulting in net proceeds of approximately $4,954 after underwriting discounts and commissions and expenses. Through March 31, 2019, the Company sold 6,330,222 shares of common stock at-the-market under the 2016 Sales Agreement, resulting in net proceeds of approximately $38,381 after underwriting discounts and commissions and expenses. As of February 25, 2019, the Company had no amounts remaining available for future sale under the 2016 Sales Agreement. On February 28, 2019, pursuant to the 2016 Sales Agreement, the Company delivered a termination notice to Cantor, terminating the 2016 Sales Agreement.</t>
  </si>
  <si>
    <t>Net Loss Per Share</t>
  </si>
  <si>
    <t>10. Net Loss Per Share
Basic net loss per share was calculated as follows for the three and the nine months ended September 30, 2019 and 2018.
Three Months Ended September 30,
Nine Months Ended September 30,
2019
2018
2019
2018
Numerator:
Net loss attributable to common stockholders
$
(18,778)
$
(15,010)
$
(60,355)
$
(42,579)
Denominator:
Weighted average common shares outstanding, basic
46,944,536
39,017,922
44,052,470
37,111,200
Net loss per share attributable to common stockholders, basic
$
(0.40)
$
(0.38)
$
(1.37)
$
(1.15)
For the three months ended September 30, 2018 and the nine months ended September 30, 2019 and 2018 there is no dilutive impact. Therefore, diluted net loss per share is the same as basic net loss per share. Diluted net loss per share was calculated as follows for the three months ended September 30, 2019:
Three Months Ended September 30,
2019
Net loss attributable to common stockholders, basic
$
(18,778)
Interest expense on 2026 Convertible Notes
998
Change in fair value of derivative liability
(5,717)
Net loss attributable to common stockholders, diluted
$
(23,497)
Weighted average common shares outstanding, basic
46,944,536
Shares issuable upon conversion of 2026 Convertible Notes, as if converted
5,769,232
Weighted average common shares outstanding, diluted
52,713,768
Net loss per share attributable to common stockholders, diluted
$
(0.45)
The Company excluded the following common stock equivalents, outstanding as of September 30, 2019 and 2018, from the computation of diluted net loss per share for the three and nine months ended September 30, 2019 and the three and nine months ended September 30, 2018 because they had an anti-dilutive impact. The Company also excluded the shares issuable upon conversion of the 2026 Convertible notes from the computation of diluted net loss per share for the nine months ended September 30, 2019 because they had an anti-dilutive impact.
As of September 30,
2019
2018
Options to purchase common stock
7,621,722
5,175,803
Warrants for the purchase of common stock
18,939
18,939
7,640,661
5,194,742</t>
  </si>
  <si>
    <t>Stock-Based Awards</t>
  </si>
  <si>
    <t xml:space="preserve">11. Stock-Based Awards
2014 Stock Incentive Plan
The 2014 Stock Incentive Plan (the “2014 Plan”) provides for the grant of incentive stock options, non-statutory stock options, restricted stock awards, restricted stock units, stock appreciation rights and other stock-based awards. The number of shares of common stock that may be issued under the 2014 Plan is subject to increase on the first day of each fiscal year, beginning on January 1, 2015 and ending on December 31, 2024 in an amount equal to the lesser of a pre-determined formula or as determined by the Company’s board of directors. On January 1, 2019, the number of shares available for issuance under the 2014 Plan was increased by 1,659,218. During the three and nine months ended September 30, 2019, the Company granted options to purchase 266,450 and 2,976,450 shares of common stock, respectively, at a weighted exercise price of $4.59 and $4.11 per share, respectively. As of September 30, 2019, 893,066 shares remained available for issuance under the 2014 Plan.
2014 Employee Stock Purchase Plan
The Company has a 2014 Employee Stock Purchase Plan (the “ESPP”). The number of shares of common stock that may be issued under the ESPP will automatically increase on the first day of each fiscal year, commencing on January 1, 2015 and ending on December 31, 2024 in an amount equal to the lesser of a pre-determined formula or as determined by the Company’s board of directors. On January 1, 2019, the number of shares available for issuance under the 2014 Plan was increased by 207,402. During the three and nine months ended September 30, 2019, no shares and 84,238 shares, respectively, of common stock were issued. As of September 30, 2019, 524,674 shares remained available for issuance under the ESPP.
Inducement Stock Option Awards
On June 20, 2017, the Company issued to Antony Mattessich, who became a director of the Company on June 20, 2017 and the Company’s President and Chief Executive Officer on July 26, 2017, a non-statutory stock option to purchase an aggregate of 590,000 shares of the Company’s common stock at an exercise price of $10.94 per share. Subject to Mr. Mattessich’s continued service to the Company, the stock option will vest over a four-year period, with 25% of the shares underlying the option award vesting on the one-year anniversary of the grant date and the remaining 75% of the shares underlying the award vesting monthly thereafter. The stock option was issued outside of the Company’s 2014 Plan as an inducement material to Mr. Mattessich’s acceptance of entering into employment with the Company in accordance with Nasdaq Listing Rule 5635(c)(4).
On July 9, 2019, the Company issued to the Senior Vice President, Head of Business Development, a non-statutory stock option to purchase an aggregate of 60,000 shares of our common stock at an exercise price of $5.13 per share. Subject to Senior Vice President, Head of Business Development continued service to the Company, the stock option will vest over a four-year period, with 25% of the shares underlying the option award vesting on the one-year anniversary of the grant date and the remaining 75% of the shares underlying the award vesting monthly thereafter. The stock option was issued outside of the Company’s 2014 Stock Incentive Plan as an inducement material to Senior Vice President, Head of Business Development’s acceptance of entering into employment with us in accordance with Nasdaq Listing Rule 5635(c)(4).
Stock-based Compensation
The Company recorded stock-based compensation expense related to stock options in the following expense categories of its statements of operations:
Three Months Ended
Nine Months Ended
September 30,
September 30,
2019
2018
2019
2018
Research and development
$
543
$
627
$
1,756
$
1,853
Selling and marketing
260
116
718
343
General and administrative
2,366
1,130
4,332
3,338
$
3,169
$
1,873
$
6,806
$
5,534
As of September 30, 2019, the Company had an aggregate of $12,109 of unrecognized stock-based compensation cost, which is expected to be recognized over a weighted average period of 2.5 years.
As of September 30, 2019, there were no outstanding unvested service-based stock options held by nonemployees for the purchase of common stock. </t>
  </si>
  <si>
    <t>Commitments and Contingencies</t>
  </si>
  <si>
    <t>Commitments and Contingencies.</t>
  </si>
  <si>
    <t>12. Commitments and Contingencies
Intellectual Property Licenses
The Company entered into a license agreement with Incept LLC (“Incept”) to use and develop certain intellectual property rights in 2007. The Company and Incept amended and restated the agreement in January 2012 (such amended and restated agreement, the “Prior Agreement”). Under the Prior Agreement, the Company was granted a worldwide, perpetual, exclusive license to develop and commercialize products that are delivered to or around the human eye for diagnostic, therapeutic or prophylactic purposes relating to ophthalmic diseases or conditions. On September 13, 2018 (the “Effective Date”), the Company and Incept further amended and restated the license agreement in full (the “Second Amended Agreement”) to expand the scope of the Company’s intellectual property license and modify future intellectual property ownership and other rights thereunder.
The Company is obligated to pay low single-digit royalties on net sales of commercial products developed using the licensed technology, commencing with the date of the first commercial sale of such products and until the expiration of the last to expire of the patents covered by the license. Any of the Company’s sublicensees also will be obligated to pay Incept a royalty equal to a low single-digit percentage of net sales made by it and will be bound by the terms of the agreement to the same extent as the Company. The Company is obligated to reimburse Incept for its share of the reasonable fees and costs incurred by Incept in connection with the prosecution of the patent applications licensed to the Company under the Prior Agreement. Through September 30, 2019, royalties paid under this agreement related to product sales were $244 and have been charged to cost of product revenue.
License Rights; Ownership of Intellectual Property
In the Second Amended Agreement, the parties have agreed to expand the field of use of the exclusive, worldwide, perpetual, irrevocable license held by the Company under the Prior Agreement to include specified intellectual property rights and technology owned or controlled by Incept to make, have made, use, offer for sale, sell, sublicense, have sublicensed, offer for sublicense and import, (i) consistent with the Prior Agreement, products delivered to or around the human eye for diagnostic, therapeutic or prophylactic purposes relating to all human ophthalmic diseases or conditions (the “Ophthalmic Field of Use”) and (ii) as a result of the expansion of the scope of the license pursuant to the Prior Agreement, products delivered for the treatment of acute post-surgical pain or for the treatment of ear, nose and/or throat diseases or conditions, subject to specified exceptions (the “Additional Field of Use”). The parties have further agreed to expand the field of use of the license for certain patents, patent applications and other rights pertaining to shape-changing hydrogel formulations thereunder (the “Shape-Changing IP”) to include all fields except those involving the nerves and associated tissues specified in the Second Amended Agreement.
The Company will solely own, without a license to Incept, all intellectual property rights conceived solely by one or more individuals from the Company (“Company Individuals”) after the Effective Date, subject to exceptions specified therein. Subject to certain exceptions specified in the Second Amended Agreement, Incept will own and license to the Company (i) all intellectual property rights included in the Prior Agreement (“Original IP”) in the Ophthalmic Field of Use and the Additional Field of Use, (ii) intellectual property rights in the field of drug delivery conceived by one or more Company Individuals on or before the Effective Date (“Incept IP”), and (iii) intellectual property rights in the field of drug delivery conceived by one or more Company Individuals jointly with one or more individuals from Incept, including Dr. Sawhney (“Incept Individuals”), after the Effective Date (“Joint IP” and, collectively with the Original IP and the Incept IP, the “Licensed IP”).
Financial Terms
The Company and any of its sublicensees are obligated to pay Incept royalties as follows under the Second Amended Agreement: (i) consistent with the Prior Agreement, a royalty equal to a low single-digit percentage of net sales by the Company or its affiliates of products, devices, materials, or components thereof (“Licensed Products”), including or covered by Original IP, excluding the Shape-Changing IP, in the Ophthalmic Field of Use; (ii) a royalty equal to a mid-single-digit percentage of net sales by the Company or its affiliates of Licensed Products including or covered by Original IP, excluding the Shape-Changing IP, in the Additional Field of Use; and (iii) a royalty equal to a low single-digit percentage of net sales by the Company or its affiliates of Licensed Products including or covered by Incept IP or Joint IP in the field of drug delivery. Royalty obligations under the Second Amended Agreement commence with the first commercial sale of a Licensed Product described above and terminate upon the expiration of the last-to-expire patents included in the Licensed IP, as applicable. Any sublicensee of the Company also will be obligated to pay Incept royalties on net sales of Licensed Products made by it and will be bound by the terms of the Second Amended Agreement to the same extent as the Company. Additionally, at its sole discretion, Incept may require, as a condition of any sublicense by the Company in the Additional Field of Use and in exchange for a reduction in the royalties owed on net sales of Licensed Products described above, payments equal to a mid-teen percentage of any upfront payment and, subject to certain conditions, other payments received by the Company from the sublicensee.
Patent Prosecution and Litigation
Incept will continue to have sole control and responsibility for ongoing prosecution of patents included in the Original IP, and the Company will have sole control and responsibility for ongoing prosecution of patents and patent applications included in or arising under the Incept IP or Joint IP. The parties have agreed to work together in good faith to enter into a separate agreement under which, subject to certain limitations, the Company would assume control of the prosecution of patents and patent applications included in or arising under the Shape-Changing IP. The Company has the right, subject to certain conditions, to bring suit against third parties who infringe the patents included in the Original IP in the Ophthalmic Field of Use or the Additional Field of Use, patents included in the Incept IP in the drug delivery filed, patents included in the Joint IP in the drug delivery field, and patents included in the Shape-Changing IP in all fields except as described above. The Company has also agreed, if requested by Incept, to enter into a joint defense and prosecution agreement for the purpose of allowing the parties to share confidential and attorney-client privileged information regarding the possible infringement of one or more patents covered by the Second Amended Agreement. The Company is responsible for all costs incurred in prosecuting any infringement action it brings.
Term and Termination
The Second Amended Agreement will expire on the later of (i) the expiration or disclaimer by the Company of the last valid claim of an issued and unexpired patent included in the Licensed IP or (ii) the final unappealable rejection or abandonment of the last pending patent application arising under the Licensed IP. Either party may terminate the Second Amended Agreement in the event of the other party’s insolvency, bankruptcy or comparable proceedings, or if the other party materially breaches the agreement and does not cure such breach during a specified cure period.
Collaboration Agreement
In October 2016, the Company entered into the Collaboration Agreement with Regeneron as described in Note 7. Under the terms of the Collaboration Agreement, the Company has granted Regeneron an Option to enter into an exclusive, worldwide license to develop and commercialize products containing the Company’s hydrogel in combination with Regeneron’s large molecule VEGF-targeting compounds. If the Option is exercised, the Company is obligated to reimburse Regeneron for certain development costs incurred under the collaboration plan during the period through the completion of the initial clinical trial, subject to a cap of $25,000, which cap may be increased by up to $5,000 under certain circumstances. Through September 30, 2019, the Option has not been exercised and no payments have been made to Regeneron.
Legal Proceedings
Securities Class Actions
On July 7, 2017, a putative class action lawsuit was filed against the Company and certain of the Company’s current and former executive officers in the United States District Court for the District of New Jersey, captioned Thomas Gallagher v. Ocular Therapeutix, Inc, et al. , Case No. 2:17-cv-05011. The complaint purports to be brought on behalf of shareholders who purchased the Company’s common stock between May 5, 2017 and July 6, 2017. The complaint generally alleges that the Company and certain of the Company’s current and former officers violated Sections 10(b) and/or 20(a) of the Securities Exchange Act of 1934 (“Exchange Act”) and Rule 10b-5 promulgated thereunder by making allegedly false and/or misleading statements concerning the Form 483 issued by the FDA related to DEXTENZA and the Company’s manufacturing operations for DEXTENZA. The complaint seeks unspecified damages, attorneys’ fees, and other costs. On July 14, 2017, an amended complaint was filed; the amended complaint purports to be brought on behalf of shareholders who purchased the Company’s common stock between May 5, 2017 and July 11, 2017, and otherwise includes allegations similar to those made in the original complaint.
On July 12, 2017, a second putative class action lawsuit was filed against the Company and certain of the Company’s current and former executive officers in the United States District Court for the District of New Jersey, captioned Dylan Caraker v. Ocular Therapeutix, Inc., et al. , Case No. 2:17-cv-05095. The complaint purports to be brought on behalf of shareholders who purchased the Company’s common stock between May 5, 2017 and July 6, 2017. The complaint includes allegations similar to those made in the Gallagher complaint, and seeks similar relief.
On August 3, 2017, a third putative class action lawsuit was filed against the Company and certain of the Company’s current and former executive officers in the United States District Court for the District of New Jersey, captioned Shawna Kim v. Ocular Therapeutix, Inc., et al. , Case No. 2:17-cv-05704. The complaint purports to be brought on behalf of shareholders who purchased the Company’s common stock between March 10, 2016 and July 11, 2017. The complaint includes allegations similar to those made in the Gallagher complaint, and seeks similar relief.
On October 27, 2017, a magistrate judge for the United States District Court for the District of New Jersey granted the defendants’ motion to transfer the above-referenced Gallagher, Caraker, and Kim litigations to the United States District Court for the District of Massachusetts. These matters were assigned the following docket numbers in the District of Massachusetts: 1:17-cv-12288 ( Gallagher ), 1:17-cv-12146 ( Caraker ), and 1:17-cv-12286 ( Kim ).
On March 9, 2018, the court consolidated the three actions and appointed co-lead plaintiffs and co-lead counsel for the consolidated action. On May 7, 2018, co-lead plaintiffs filed a consolidated amended class action complaint. The amended complaint makes allegations similar to those in the original complaints, against the same defendants, and seeks similar relief on behalf of shareholders who purchased the Company’s common stock between March 10, 2016 and July 11, 2017. The amended complaint generally alleges that defendants violated Sections 10(b) and/or 20(a) of the Exchange Act and Rule 10b-5 promulgated thereunder. On July 6, 2018, defendants filed a motion to dismiss the consolidated amended complaint. Plaintiffs filed an opposition to the motion to dismiss on September 4, 2018, and defendants filed a reply on October 4, 2018. The court held oral argument on the motion to dismiss on February 6, 2019. By order dated April 30, 2019, the court granted defendants’ motion to dismiss. On May 31, 2019, the plaintiffs filed a notice of appeal to the United States Court of Appeals for the First Circuit regarding the District Court’s opinion and order of dismissal of the Complaint. The plaintiffs/appellants filed their opening brief on the appeal on October 23, 2019. Defendants’/appellees’ response brief is due on November 22, 2019, and plaintiffs’/appellants’ reply brief is due on December 13, 2019.
The Company denies any allegations of wrongdoing and intends to vigorously defend against these lawsuits.
Shareholder Derivative Litigation
On July 11, 2017, a purported shareholder derivative lawsuit was filed against certain of the Company’s current and former executive officers, certain current and former board members, and the Company as a nominal defendant, in the United States District Court for the District of Massachusetts, captioned Robert Corwin v. Sawhney et al. , Case No. 1:17-cv-11270. The complaint generally alleged that the individual defendants breached fiduciary duties owed to the Company by making allegedly false and/or misleading statements concerning the Form 483 related to DEXTENZA and our manufacturing operations for DEXTENZA. The complaint purported to assert claims against the individual defendants for breach of fiduciary duty, and sought to recover on behalf of the Company for any liability the Company incurs as a result of the individual defendants’ alleged misconduct. The complaint also sought contribution on behalf of the Company from all individual defendants for their alleged violations of Sections 10(b) and/or 20(a) of the Exchange Act and Rule 10b-5 promulgated thereunder. The complaint sought declaratory, equitable, and monetary relief, an unspecified amount of damages, with interest, and attorneys’ fees and costs. On September 20, 2017, counsel for the plaintiff filed a notice of voluntary dismissal, stating that the plaintiff wished to coordinate his efforts and proceed in a consolidated fashion with the plaintiff in a similar derivative suit that was pending in the Superior Court of Suffolk County of the Commonwealth of Massachusetts captioned Angel Madera v. Sawhney et al. , Case. No. 17-2273 (which is discussed in the paragraph immediately below) by filing an action in that court subsequent to the dismissal of this lawsuit. The Corwin lawsuit was dismissed without prejudice on September 21, 2017. On October 24, 2017, the plaintiff filed a new derivative complaint in Massachusetts Superior Court (Suffolk County), captioned Robert Corwin v. Sawhney et al ., Case No. 17-3425 (BLS2). The new Corwin complaint includes allegations similar to those made in the federal court complaint and asserts a derivative claim for breach of fiduciary duty against certain of our current and former officers and directors. The complaint also asserts an unjust enrichment claim against two additional defendants, SV Life Sciences Fund IV, LP and SV Life Sciences Fund IV Strategic Partners, LP. The complaint also names the Company as a nominal defendant.
On July 19, 2017, a second purported shareholder derivative lawsuit was filed against certain of the Company’s current and former executive officers, all current board members, one former board member, and the Company as a nominal defendant, in the Superior Court of Suffolk County of the Commonwealth of Massachusetts, captioned Angel Madera v. Sawhney et al. , Case. No. 17-2273. The complaint included allegations similar to those made in the Corwin complaint. The complaint purported to assert derivative claims against the individual defendants for breach of fiduciary duty, unjust enrichment, abuse of control, gross mismanagement, and waste of corporate assets, and sought to recover on behalf of the Company for any liability the Company incurs as a result of the individual defendants’ alleged misconduct. The complaint sought declaratory, equitable, and monetary relief, an unspecified amount of damages, with interest, and attorneys’ fees and costs. On November 6, 2017, the court dismissed this action without prejudice due to plaintiff’s failure to complete service of process within the time permitted under applicable court rules. On December 21, 2017, the same plaintiff filed a new derivative complaint in the same court, captioned Angel Madera v. Sawhney et al. , Case. No. 17-4126 (BLS2). The new Madera complaint is premised on substantially similar allegations as the previous complaint and purports to assert derivative claims against certain current and former executive officers and board members for breach of fiduciary duty, unjust enrichment, and waste of corporate assets, and names the Company as a nominal defendant. Like the new Corwin complaint, the new Madera complaint also asserts an unjust enrichment claim against two additional defendants, SV Life Sciences Fund IV, LP and SV Life Sciences Fund IV Strategic Partners, LP.
By order dated January 29, 2018, the court consolidated the state court Corwin and Madera complaints under the Corwin docket and appointed lead counsel for plaintiffs. On February 28, 2018, plaintiffs filed a consolidated amended complaint. The consolidated complaint names substantially the same defendants and is premised on substantially similar allegations as the previous Corwin and Madera complaints, asserting claims for breach of fiduciary duty against the individual defendants and unjust enrichment against the two SV entity defendants. On April 17, 2018, all defendants served a motion to dismiss the consolidated amended complaint. On June 22, 2018, plaintiffs served their opposition to the motion to dismiss and a cross-motion to stay the proceedings pending a decision on the motion to dismiss in the above-referenced securities class action in the District of Massachusetts. On July 30, 2018, the parties filed a joint motion to stay the proceedings pending a decision on the motion to dismiss in the above-referenced securities class action in the District of Massachusetts. On August 3, 2018, the court granted the motion to stay.
On January 31, 2018, a third purported shareholder derivative suit was filed against certain of the Company’s current and former executive officers, certain current and former board members, and the Company as a nominal defendant, in the United States District Court for the District of Massachusetts, captioned Brian Robinson v. Sawhney et al. , Case. No. 1:18-cv-10199. The complaint includes allegations similar to those made in the Corwin and Madera complaints. The complaint does not name either SV Life Sciences Fund, IV, LP or SV Life Sciences Fund IV Strategic Partners, LP as defendants, and adds two former officers as defendants. The complaint purports to assert derivative claims against the individual defendants for breach of fiduciary duty, waste of corporate assets, and unjust enrichment, and seeks to recover on behalf of the Company for any liability the Company incurs as a result of the individual defendants’ alleged misconduct. The complaint seeks declaratory, equitable, and monetary relief, an unspecified amount of damages, with interest, and attorneys’ fees and costs. On April 30, 2018, all defendants filed a motion to dismiss or stay the complaint. Plaintiff filed his opposition on June 22, 2018. On July 26, 2018, the parties filed a joint motion to extend the deadline for defendants to file their reply brief pending the potential substitution of the named shareholder plaintiff. On August 20, 2018, the parties filed a joint stipulation and proposed order regarding plaintiff’s unopposed request to substitute a new shareholder plaintiff and the parties’ joint request that the court stay the proceedings pending a decision on the motion to dismiss in the above-referenced securities class action in the District of Massachusetts. On September 4, 2018, the court entered the requested order substituting the named plaintiff and staying the matter.
On February 16, 2018, a fourth purported shareholder derivative suit was filed against certain of the Company’s current and former executive officers, certain current and former board members, and the Company as a nominal defendant, in the United States District Court for the District of Delaware, captioned Terry Kelly v. Sawhney et al. , Case. No. 1:18-cv-00277. The complaint includes allegations similar to those made in the Corwin and Madera complaints. The complaint purports to assert derivative claims against the individual defendants for breach of fiduciary duty, unjust enrichment and waste of corporate assets, and seeks to recover on behalf of the Company for any liability the Company incurs as a result of the individual defendants’ alleged misconduct. The complaint also asserts an unjust enrichment claim against SV Life Sciences Fund IV, LP and SV Life Sciences Fund IV Strategic Partners, LP. The complaint seeks declaratory, equitable, and monetary relief, an unspecified amount of damages, with interest, and attorneys’ fees and costs. On June 11, 2018, the parties filed a stipulation staying the lawsuit pending final judgment in the consolidated derivative action pending in Massachusetts state court under the Corwin docket, described above. The court entered an order staying the case on June 12, 2018.
The Company denies any allegations of wrongdoing and intend to vigorously defend against these lawsuits.
In addition, the Company received a subpoena from the SEC, dated December 15, 2017, requesting documents and information concerning DEXTENZA (dexamethasone insert) 0.4mg, including related communications with the FDA, investors and others. The Company received a second subpoena from the SEC on August 21, 2018, requesting documents and information concerning its participation in two investor conferences in June 2017. By letter dated May 2, 2019, the SEC notified the Company that the SEC had concluded its investigation and did not intend to recommend an enforcement action against the Company or any individuals.
The Company is unable to predict the outcome of these lawsuits or proceedings at this time. Moreover, any conclusion of these matters in a manner adverse to the Company and for which it incurs substantial costs or damages not covered by our directors’ and officers’ liability insurance would have a material adverse effect on the Company’s financial condition and business. In addition, the proceedings could adversely impact the Company’s reputation and divert management’s attention and resources from other priorities, including the execution of business plans and strategies that are important to the Company’s ability to grow the Company’s business, any of which could have a material adverse effect on the Company’s business.</t>
  </si>
  <si>
    <t>Related Party Transactions</t>
  </si>
  <si>
    <t>13. Related Party Transactions
Since October 2017, the Company has engaged McCarter English LLP (“McCarter”) to provide legal services to the Company, including with respect to intellectual property matters. Mr. Jonathan M. Sparks, Ph.D., a partner at McCarter &amp; English, has also served in the capacity as the Company’s in-house counsel since October 2017. The Company incurred fees for legal services rendered by McCarter of $209 and $155 and $672 and $376 for the three and nine months ended September 30, 2019 and 2018, respectively. As of September 30, 2019, there was $62 recorded in accounts payable and $55 recorded in accrued expenses for McCarter.</t>
  </si>
  <si>
    <t>Leases</t>
  </si>
  <si>
    <t>14. Leases
The Company leases real estate, including laboratory, manufacturing and office space, and certain equipment. The Company’s leases have remaining lease terms ranging from less than 1 year to 9 years. Certain leases include one or more options to renew, exercised at our sole discretion, with renewal terms that can extend the lease term from one year to six years. All of the Company’s leases qualify as operating leases.
On April 4, 2019, the Company entered into a non-cancelable lease for 30,036 square feet of space located at 24 Crosby Street in Bedford, Massachusetts to be used for office space. The five-year lease commenced on April 18, 2019 and terminates on March 24, 2024 and does not include any lease renewal options. The Company recorded an operating lease asset and liability of $2,044 on its consolidated balance sheet in connection with this lease.
The following table summarizes the presentation in the Company’s consolidated balance sheet of its operating leases:
September 30,
Balance sheet location
2019
Assets:
Operating lease assets
Operating lease assets
$
6,836
Liability:
Current operating lease liabilities
Operating lease liabilities
$
1,073
Non-current operating lease liabilities
Operating lease liabilities, net of current portion
9,206
Total Operating lease liabilities:
$
10,279
The following table summarizes the effect of lease costs in the Company’s consolidated statements of operations and comprehensive loss:
For the
For the
Three Months Ended
Nine Months Ended
September 30,
September 30,
Statement of operations and comprehensive loss location
2019
2019
Operating lease costs
Research and development
$
$
Selling and marketing
General and administrative
$
591
$
1,624
The minimum lease payments for the next five years and thereafter is expected to be as follows:
September 30,
Year Ending December 31,
2019
2019 (remaining three months)
592
2020
2,418
2021
2,483
2022
2,548
2023
2,358
Thereafter
5,383
Total lease payments
$
15,782
Less: interest
5,503
Present value of operating lease liabilities
$
10,279
Under the prior lease guidance minimum rental commitments under non-cancelable leases for each of the next five years and total thereafter as of December 31, 2018, were as follows:
2019
2020
2021
2022
2023
Thereafter
Total
Minimum lease payments
$
$
The weighted average remaining lease term and weighted average discount rate of our operating leases are as follows:
September 30,
2019
Weighted average remaining lease term in years
Weighted average discount rate
%
Supplemental disclosure of cash flow information related to our operating leases included in cash flows provided by operating activities in our consolidated statements of cash flows is as follows:
For the
For the
Three Months Ended
Nine Months Ended
September 30,
September 30,
2019
2019
Cash paid for amounts included in the measurement of lease liabilities
$
591
$</t>
  </si>
  <si>
    <t>Subsequent Events</t>
  </si>
  <si>
    <t>15. Subsequent Events
Inducement Stock Option Awards
On October 29, 2019, the 2019 Inducement Stock Incentive Plan (the “2019 Plan”) was approved by the Board of Directors of the Company. Awards under the Plan may only be granted to persons who (a) were not previously an employee or director of the Company or (b) are commencing employment with the Company following a bona fide period of non-employment, in either case as an inducement material to the individual’s entering into employment with the Company and in accordance with the requirements of Nasdaq Stock Market Rule 5635(c)(4). For the avoidance of doubt, neither consultants nor advisors shall be eligible to participate in the Plan. Each person who is granted an Award under the 2019 Plan is deemed a “Participant.” The Plan provides for the following types of awards, each of which is referred to as an “Award”: non-statutory stock options, stock appreciation rights, restricted stock, restricted stock units and other stock-based awards. The number of shares of common stock that may be issued under the 2019 Plan is 500,000.
November 2019 Reduction in Force
On November 6, 2019, the Board of Directors approved an operational restructuring to eliminate a portion of the Company’s workforce to reduce expenses. As part of this operational restructuring, the Company reduced headcount by approximately 22%. The Company expects to substantially complete the restructuring in the fourth quarter of 2019. The Company estimates total restructuring costs of approximately $0.7 million. The Company expects that approximately $0.6 million would be paid during the three months ended December 31, 2019 and approximately $0.1 million would be paid during 2020.</t>
  </si>
  <si>
    <t>Summary of Significant Accounting Policies (Policies)</t>
  </si>
  <si>
    <t>Use of Estimates</t>
  </si>
  <si>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Significant estimates and assumptions reflected in these financial statements include, but are not limited to, revenue recognition and the fair value of derivatives. Estimates are periodically reviewed in light of changes in circumstances, facts and experience. Actual results could differ from the Company’s estimates. </t>
  </si>
  <si>
    <t>Fair Value Measurements</t>
  </si>
  <si>
    <t xml:space="preserve">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t September 30, 2019 and December 31, 2018, were carried at fair value determined according to the fair value hierarchy described above (Note 3). The Company’s derivative liability at September 30, 2019 was carried at fair value determined according to the fair value hierarchy described above and classified as a Level 3 measurement. The carrying value of accounts receivable, accounts payable and accrued expenses approximate their fair value due to the short-term nature of these assets and liabilities.
The carrying value of the Company’s variable interest rate notes payable ( Note 8) are recorded at amortized costs, which approximates fair value due to their short-term nature.
On March 1, 2019, the Company issued $37,500 aggregate principal amount of unsecured senior subordinated convertible notes (the “2026 Convertible Notes”) (Note 5) and is carried, net of derivative liability, at its amortized cost of $23,146 at September 30, 2019. The estimated fair value of the 2026 Convertible Notes was $33,001 at September 30, 2019. The fair value of the 2026 Convertible Notes was estimated utilizing a binomial lattice model which requires the use of Level 3 unobservable inputs. The main input when determining the fair value for disclosure purposes is the bond yield which is updated each period to reflect the yield of a comparable instrument issued as of the valuation date. The estimated fair value presented is not necessarily indicative of an amount that could be realized in a current market exchange. The use of alternative inputs and estimation methodologies could have a material effect on these estimates of fair value. </t>
  </si>
  <si>
    <t>Revenue Recognition</t>
  </si>
  <si>
    <t>Revenue Recognition
The Company recognizes product revenue from DEXTENZA for the treatment of post-surgical ocular inflammation and pain, which it began selling to customers in June 2019, and ReSure Sealant. The Company has generated limited revenues from ReSure Sealant to date and does not expect significant future sales.
In November 2018, the FDA approved DEXTENZA for the treatment of ocular pain following ophthalmic surgery . The Company entered into a limited number of arrangements with specialty distributors in the United States to distribute DEXTENZA. Topic 606 applies to all contracts with customers, except for contracts that are within the scope of other standards, such as leases, insurance arrangements and financial instruments. Under Topic 606, an entity recognizes revenue when its customer obtains control of promised goods or services, in an amount that reflects the consideration which the entity expects to be entitled to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arrangements that meet the definition of a contract with a customer under Topic 606, including when it is probable that the Compan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or a complete discussion of accounting for product revenue, see Product Revenue, Net (below).
Product Revenue, Net — The Company derives its product revenues from the sale of DEXTENZA in the United States to customers, which includes a limited number of specialty distributors, who then subsequently resell DEXTENZA to physicians, clinics and certain medical centers or hospitals. In addition to distribution agreements with customers, the Company enters into arrangements with government payers that provide for government mandated rebates and chargebacks with respect to the purchase of DEXTENZA.
The Company recognizes revenue on product sales when the customer obtains control of the Company's product, which occurs at a point in time (upon delivery to the customer). The Company has determined that the delivery of DEXTENZA to its customers constitutes a single performance obligation. There are no other promises to deliver goods or services beyond what is specified in each accepted customer order. The Company has assessed the existence of a significant financing component in the agreements with its customers. The trade payment terms with our customers do not exceed one year and therefore the Company has elected to apply the practical expedient and no amount of consideration has been allocated as a financing component. Product revenues are recorded net of applicable reserves for variable consideration, including discounts and allowances.
Transaction Price, including Variable Consideration — Revenues from product sales are recorded at the net sales price (transaction price), which includes estimates of variable consideration for which reserves are established. Components of variable consideration include trade discounts and allowances, product returns, government chargebacks, discounts and rebates, and other incentives, such as voluntary patient assistance, and other fee-for-service amounts that are detailed within contracts between the Company and its customers relating to the Company’s sale of DEXTENZA. These reserves, as detailed below, are based on the amounts earned, or to be claimed on the related sales, and are classified as reductions of accounts receivable (if the amount is payable to the customer) or a current liability (if the amount is payable to a party other than a customer). These estimates take into consideration a range of possible outcomes which are probability-weighted in accordance with the expected value method in Topic 606 for relevant factors such as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respective underlying contracts.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Actual amounts of consideration ultimately received may differ from the Company’s estimates. If actual results in the future vary from the Company’s original estimates, the Company will adjust these estimates, which would affect net product revenue and earnings in the period such variances become known.
Trade Discounts and Allowances —The Company compensates (through trade discounts and allowances) its customers for sales order management, data, and distribution services. However, the Company has determined such services received to date are not distinct from the Company’s sale of products to the customer and, therefore, these payments have been recorded as a reduction of revenue within the statement of operations and comprehensive loss through September 30, 2019, as well as a reduction to trade receivables, net on the consolidated balance sheets.
Product Returns — Consistent with industry practice, the Company generally offers customers a limited right of return for product that has been purchased from the Company in certain circumstances as further discussed below. The Company estimates the amount of its product sales that may be returned by its customers and records this estimate as a reduction of revenue in the period the related product revenue is recognized, as well as within accrued expenses and other current liabilities, in the accompanying consolidated balance sheets. The Company currently estimates product return reserves using available industry data and its own sales information, including its visibility into the inventory remaining in the distribution channel. The Company has received no returns to date and believes the returns of DEXTENZA will be minimal.
The Company’s limited right of return allows for eligible returns of DEXTENZA in the following circumstances:
·
Shipment errors that were the result of an error by the Company;
·
Quantity delivered that is greater or less than the quantity ordered;
·
Product distributed by the Company that is damaged in transit prior to receipt by the customer;
·
Product from physicians, clinics, medical centers and hospitals that was not administered to the patient that is rendered non-unusable due to spoilage or mishandling
·
Expired product, previously purchased directly from the Company, that is returned during the period beginning six months prior to the product’s expiration date and ending twelve months after the product’s expiration date;
·
Product subject to a recall; and
·
Product that the Company, at its sole discretion, has specified to be returned.
Government Chargebacks — Chargebacks for fees and discounts to qualified government healthcare providers represent the estimated obligations resulting from contractual commitments to sell products to qualified U.S. Department of Veterans Affairs hospitals and 340B entities at prices lower than the list prices charged to customers who directly purchase the product from the Company. The 340B Drug Discount Program is a U.S. federal government program created in 1992 that requires drug manufacturers to provide outpatient drugs to eligible health care organizations and covered entities at significantly reduced prices. Customers charge the Company for the difference between what they pay for the product and the statutory selling price to the qualified government entity. These reserves are established in the same period that the related revenue is recognized, resulting in a reduction of product revenue and trade receivables, net. Chargeback amounts are generally determined at the time of resale to the qualified government healthcare provider by customers, and the Company generally issues credits for such amounts within a few weeks of the Customer’s notification to the Company of the resale. Reserves for chargebacks consist of credits that the Company expects to issue for units that remain in the distribution channel inventories at each reporting period-end that the Company expects will be sold to qualified healthcare providers, and chargebacks that customers have claimed, but for which the Company has not yet issued a credit.
Government Rebates — The Company is subject to discount obligations under state Medicaid programs and Medicare. These reserves are recorded in the same period the related revenue is recognized, resulting in a reduction of product revenue and the establishment of a current liability which is included in accrued expenses and other current liabilities on the consolidated balance sheets. For Medicare, the Company also estimates the number of patients in the prescription drug coverage gap for whom the Company will owe an additional liability under the Medicare Part D program. For Medicaid programs, the Company estimates the portion of sales attributed to Medicaid patients and records a liability for the rebates to be paid to the respective state Medicaid programs.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Other Incentives — Other incentives which the Company offers include voluntary patient assistance programs, such as the co-pay assistance program, which are intended to provide financial assistance to qualified commercially-insured patients with prescription drug co-payments required by payers. The calculation of the accrual for co-pay assistance is based on an estimate of claims and the cost per claim that the Company expects to receive associated with product that has been recognized as revenue, but remains in the distribution channel inventories at the end of each reporting period. The adjustments are recorded in the same period the related revenue is recognized, resulting in a reduction of product revenue and the establishment of a current liability which is included as an accrued expenses and other current liabilities on the consolidated balance sheets.</t>
  </si>
  <si>
    <t>Inventory
The Company values its inventories at the lower of cost or estimated net realizable value. The Company determines the cost of its inventories, which includes amounts related to materials and manufacturing overhead, on a first-in, first-out basis. The Company performs an assessment of the recoverability of capitalized inventory during each reporting period, and it writes down any excess and obsolete inventories to their estimated realizable value in the period in which the impairment is first identified. Such impairment charges, should they occur, are recorded within cost of product revenue. The determination of whether inventory costs will be realizable requires estimates by management. If actual market conditions are less favorable than projected by management, additional write-downs of inventory may be required, which would be recorded as a cost of product revenue in the consolidated statements of operations and comprehensive loss.
The Company capitalizes inventory costs associated with the Company’s products after regulatory approval when, based on management’s judgment, future commercialization is considered probable and the future economic benefit is expected to be realized. Inventory acquired prior to receipt of marketing approval of a product candidate is expensed as research and development expense as incurred. Inventory that can be used in either the production of clinical or commercial product is expensed as research and development expense when selected for use in a clinical manufacturing campaign. Inventory produced that will be used in promotional marketing campaigns is expensed to selling, general and administrative expense when it is selected for use in a marketing program.</t>
  </si>
  <si>
    <t>Derivative Liability
The 2026 Convertible Notes allow the holders to convert all or part of the outstanding principal of their 2026 Convertible Notes into shares of the Company’s common stock provided that no conversion results in a holder beneficially owning more than 19.99% of the issued and outstanding common stock of the Company. The entire embedded conversion option is required to be separated from the 2026 Convertible Notes and accounted for as a freestanding derivative instrument subject to derivative accounting. Therefore, the entire conversion option is bifurcated from the underlying debt instrument and accounted for and valued separately from the host instrument. The Company measures the value of the embedded conversion option at its estimated fair value and recognizes changes in the estimated fair value in other income (expense), net in the consolidated statements of operations and comprehensive loss during the period of change. The embedded conversion is recognized as a derivative liability in the Company’s consolidated balance sheet.</t>
  </si>
  <si>
    <t>Restricted Cash</t>
  </si>
  <si>
    <t>Restricted Cash
The Company held restricted cash of $1,764 and $6,614 at September 30, 2019 and December 31, 2018, respectively, on its consolidated balance sheet. The Company held restricted cash as security deposits for the lease of its manufacturing space and its former corporate headquarters and a financial covenant associated with the terms of its existing debt with lenders for total indebtedness of $25,000, which restricted the Company's withdrawal or usage of $5,000. On August 2, 2019, the Company entered into a second amendment to the Credit Agreement (Note 8) in which the lenders agreed to remove the financial covenant requiring the Company to maintain a minimum of $5,000 of cash on hand .
The Company’s statements of cash flows include restricted cash with cash and cash equivalents when reconciling the beginning-of-period and end-of-period total amounts shown on such statements. A reconciliation of the cash, cash equivalents, and restricted cash reported within the balance sheet that sum to the total of the same amounts shown in the statement of cash flows is as follows:
September 30,
September 30,
December 31,
December 31,
2019
2018
2018
2017
Cash and cash equivalents
$
65,414
$
56,861
$
54,062
$
41,538
Restricted cash
1,764
1,614
6,614
1,614
Total cash, cash equivalents and restricted cash as shown on the statements of cash flows
$
67,178
$
58,475
$
60,676
$
43,152</t>
  </si>
  <si>
    <t>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on their respective rights to receive dividends as if all income for the period had been distributed.
Basic net loss per share attributable to common stockholders is computed by dividing the net loss attributable to common stockholders by the weighted average number of shares of common stock outstanding for the period. Diluted net loss attributable to common stockholders is computed by adjusting net loss attributable to common stockholders to reallocate undistributed earnings based on the potential impact of dilutive securities, including the assumed conversion of our 2026 Convertible Notes, outstanding stock options and common stock warrants, except where the result would be anti-dilutive. Diluted net loss per share attributable to common stockholders is computed by dividing the diluted net loss attributable to common stockholders by the weighted average number of common shares outstanding for the period, including potential dilutive common shares assuming the dilutive effect of the conversion of the 2026 Convertible Notes, the exercise of outstanding stock options and common stock warrants. In the diluted net loss per share calculation, net loss would also be adjusted for the elimination of interest expense on the 2026 Convertible Notes (which includes amortization of the discount created upon bifurcation of the conversion option from the debt) and, the mark-to-market gain or loss each period to the bifurcated conversion option, if the impact was not anti-dilutive.</t>
  </si>
  <si>
    <t>Recently Issued and Adopted Accounting Pronouncements</t>
  </si>
  <si>
    <t xml:space="preserve">Recently Issued and Adopted Accounting Pronouncements
Recently Adopted Accounting Pronouncements
In February 2016, the FASB issued Accounting Standards Update (“ASU”) No. 2016-02, Leases (Topic 842) (“ASU 2016-02”), a new standard issued to increase transparency and comparability among organizations related to their leasing activities. This standard established a right-of-use model that requires all lessees to recognize right-of-use assets and lease liabilities on their balance sheet that arise from leases as well as provide disclosures with respect to certain qualitative and quantitative information related to a company's leasing arrangements to meet the objective of allowing users of financial statements to assess the amount, timing and uncertainty of cash flows arising from leases.
The FASB subsequently issued the following amendments to ASU 2016-02 that have the same effective date and transition date: ASU No. 2018-01, Leases (Topic 842): Land Easement Practical Expedient for Transition to Topic 842, ASU No. 2018-10, Codification Improvements to Topic 842, Leases, ASU No. 2018-11, Leases (Topic 842): Targeted Improvements, ASU No. 2018-20, Narrow-Scope Improvement for Lessors, and ASU No. 2019-01, Leases (Topic 842): Codification Improvements. The Company adopted these amendments with ASU 2016-02 (collectively, the “New Leasing Standards”) effective January 1, 2019.
The Company adopted the New Leasing Standards using the modified retrospective transition approach, as of January 1, 2019, with no restatement of prior periods or cumulative adjustment to accumulated deficit. Upon adoption, the Company elected the package of transition practical expedients, which allowed the Company to carry forward prior conclusions related to whether any expired or existing contracts are or contain leases, the lease classification for any expired or existing leases and initial direct costs for existing leases. The Company made an accounting policy election to not recognize leases with an initial term of 12 months or less within its consolidated balance sheets and to recognize those lease payments on a straight-line basis in its consolidated statements of operations and comprehensive loss over the lease term.
Upon adoption of the New Leasing Standards the Company recognized operating lease assets of approximately $5,300 and corresponding operating lease liabilities of approximately $8,800, which are included in the Company’s consolidated balance sheet. The adoption of the New Leasing Standards did not have an impact on the Company’s consolidated statements of operations and comprehensive loss.
The Company determines if an arrangement is a lease at contract inception. Operating lease assets represent the Company’s right to use an underlying asset for the lease term and operating lease liabilities represent the Company’s obligation to make lease payments arising from the lease.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the Company will exercise that option. The Company uses its incremental borrowing rate when the implicit rate is not readily determinable based upon the information available at the commencement date in determining the present value of the lease payments.
The Company’s operating leases are reflected in operating lease assets, current portion of operating lease liabilities and operating lease liabilities, net of current portion and in the Company’s consolidated balance sheets. The right of use asset was determined using the present value of the future minimum lease payments over the term of the lease, any lease payments made to the lessor at or before the commencement date, reduced by lease incentives, and initial direct costs incurred by the Company. The liabilities are determined using the present value of the future minimum lease payments.
For additional information on the adoption of the New Leasing Standards, see Note 14 - Leases, to these consolidated financial statements.
On March 31, 2019, the FASB issued ASU No. 2018-07, Improvements to Nonemployee Share-Based Payment Accounting (“ASU 2018-07”). The new standard simplifies the accounting for share-based payments to nonemployees by aligning it with the accounting for share-based payments to employees, with certain exceptions. The Company adopted ASU 2018-07 as required on January 1, 2019, and its adoption did not have any material impact on the Company’s consolidated results of operations. </t>
  </si>
  <si>
    <t>Summary of Significant Accounting Policies - (Tables)</t>
  </si>
  <si>
    <t>Reconciliation of cash, cash equivalents, and restricted cash reported within the balance sheet to the total amounts shown in the statement of cash flows</t>
  </si>
  <si>
    <t>September 30,
September 30,
December 31,
December 31,
2019
2018
2018
2017
Cash and cash equivalents
$
65,414
$
56,861
$
54,062
$
41,538
Restricted cash
1,764
1,614
6,614
1,614
Total cash, cash equivalents and restricted cash as shown on the statements of cash flows
$
67,178
$
58,475
$
60,676
$
43,152</t>
  </si>
  <si>
    <t>Fair Value of Financial Assets and Liabilities (Tables)</t>
  </si>
  <si>
    <t>Schedule of Assets and Liabilities Measured at Fair Value on Recurring Basis</t>
  </si>
  <si>
    <t>Fair Value Measurements as of
September 30, 2019 Using:
Level 1
Level 2
Level 3
Total
Assets:
Cash equivalents:
Money market funds
$
—
$
59,906
$
—
$
59,906
Liability:
Derivative liability (Note 4)
—
—
9,100
9,100
Total
$
—
$
59,906
$
9,100
$
69,006
Fair Value Measurements as of
December 31, 2018 Using:
Level 1
Level 2
Level 3
Total
Assets:
Cash equivalents:
Money market funds
$
—
$
50,906
$
—
$
50,906
Total
$
—
$
50,906
$
—
$
50,906</t>
  </si>
  <si>
    <t>Derivative Liability (Tables)</t>
  </si>
  <si>
    <t>Summary of roll forward of the derivative liability</t>
  </si>
  <si>
    <t>As of
September 30, 2019
Balance at December 31, 2018
$
—
Initial value
16,434
Change in fair value
(7,334)
Balance at September 30, 2019
$
9,100</t>
  </si>
  <si>
    <t>Convertible Notes (Tables)</t>
  </si>
  <si>
    <t>Summary of the 2026 Convertible Notes</t>
  </si>
  <si>
    <t>A summary of the 2026 Convertible Notes at September 30, 2019 is as follows:
September 30,
2019
2026 Convertible Notes
$
37,500
Less: unamortized discount
(15,684)
21,816
Interest
1,330
Total
$
23,146</t>
  </si>
  <si>
    <t>Notes Payable (Tables)</t>
  </si>
  <si>
    <t>Schedule of borrowings outstanding</t>
  </si>
  <si>
    <t>September 30,
December 31,
2019
2018
Borrowings outstanding
$
25,000
$
25,000
Accrued exit fee
136
5
Unamortized discount
$
24,952
$
24,788</t>
  </si>
  <si>
    <t>Schedule of Annual Repayment Requirements for Credit Facility</t>
  </si>
  <si>
    <t>Interest and
Year Ending December 31,
Principal
Final Payment
Total
Remainder of 2019
$
—
$
624
$
624
2020
—
2,481
2,481
2021
8,333
2,094
10,427
2022
8,333
1,270
9,603
2023
8,334
1,320
9,654
$
25,000
$
7,789
$
32,789</t>
  </si>
  <si>
    <t>Net Loss Per Share (Tables)</t>
  </si>
  <si>
    <t>Schedule of Basic and Diluted Net Loss Per Share Attributable to Common Stockholders</t>
  </si>
  <si>
    <t>Basic net loss per share was calculated as follows for the three and the nine months ended September 30, 2019 and 2018.
Three Months Ended September 30,
Nine Months Ended September 30,
2019
2018
2019
2018
Numerator:
Net loss attributable to common stockholders
$
(18,778)
$
(15,010)
$
(60,355)
$
(42,579)
Denominator:
Weighted average common shares outstanding, basic
46,944,536
39,017,922
44,052,470
37,111,200
Net loss per share attributable to common stockholders, basic
$
(0.40)
$
(0.38)
$
(1.37)
$
(1.15)
For the three months ended September 30, 2018 and the nine months ended September 30, 2019 and 2018 there is no dilutive impact. Therefore, diluted net loss per share is the same as basic net loss per share. Diluted net loss per share was calculated as follows for the three months ended September 30, 2019:
Three Months Ended September 30,
2019
Net loss attributable to common stockholders, basic
$
(18,778)
Interest expense on 2026 Convertible Notes
998
Change in fair value of derivative liability
(5,717)
Net loss attributable to common stockholders, diluted
$
(23,497)
Weighted average common shares outstanding, basic
46,944,536
Shares issuable upon conversion of 2026 Convertible Notes, as if converted
5,769,232
Weighted average common shares outstanding, diluted
52,713,768
Net loss per share attributable to common stockholders, diluted
$
(0.45)</t>
  </si>
  <si>
    <t>Schedule of Antidilutive Securities, Excluded from Computation of Diluted Net Loss per Share</t>
  </si>
  <si>
    <t>As of September 30,
2019
2018
Options to purchase common stock
7,621,722
5,175,803
Warrants for the purchase of common stock
18,939
18,939
7,640,661
5,194,742</t>
  </si>
  <si>
    <t>Stock-Based Awards (Tables)</t>
  </si>
  <si>
    <t>Schedule of Stock-Based Compensation Expense Related to Stock Options and Restricted Common Stock</t>
  </si>
  <si>
    <t>Three Months Ended
Nine Months Ended
September 30,
September 30,
2019
2018
2019
2018
Research and development
$
543
$
627
$
1,756
$
1,853
Selling and marketing
260
116
718
343
General and administrative
2,366
1,130
4,332
3,338
$
3,169
$
1,873
$
6,806
$
5,534</t>
  </si>
  <si>
    <t>Leases (Tables)</t>
  </si>
  <si>
    <t>Summary of the presentation in the Company's consolidated balance sheet of its operating leases</t>
  </si>
  <si>
    <t>September 30,
Balance sheet location
2019
Assets:
Operating lease assets
Operating lease assets
$
6,836
Liability:
Current operating lease liabilities
Operating lease liabilities
$
1,073
Non-current operating lease liabilities
Operating lease liabilities, net of current portion
9,206
Total Operating lease liabilities:
$
10,279</t>
  </si>
  <si>
    <t>Summary of lease cost</t>
  </si>
  <si>
    <t>For the
For the
Three Months Ended
Nine Months Ended
September 30,
September 30,
Statement of operations and comprehensive loss location
2019
2019
Operating lease costs
Research and development
$
$
Selling and marketing
General and administrative
$
591
$
1,624</t>
  </si>
  <si>
    <t>Schedule of minimum lease payments</t>
  </si>
  <si>
    <t>September 30,
Year Ending December 31,
2019
2019 (remaining three months)
592
2020
2,418
2021
2,483
2022
2,548
2023
2,358
Thereafter
5,383
Total lease payments
$
15,782
Less: interest
5,503
Present value of operating lease liabilities
$
10,279</t>
  </si>
  <si>
    <t>Schedule of future minimum lease payments under prior guidance</t>
  </si>
  <si>
    <t>Under the prior lease guidance minimum rental commitments under non-cancelable leases for each of the next five years and total thereafter as of December 31, 2018, were as follows:
2019
2020
2021
2022
2023
Thereafter
Total
Minimum lease payments
$
$</t>
  </si>
  <si>
    <t>Summary of supplemental cash flow information related to operating leases</t>
  </si>
  <si>
    <t>September 30,
2019
Weighted average remaining lease term in years
Weighted average discount rate
%</t>
  </si>
  <si>
    <t>Summary of weighted average remaining lease term and weighted average discount rate of our operating leases</t>
  </si>
  <si>
    <t>For the
For the
Three Months Ended
Nine Months Ended
September 30,
September 30,
2019
2019
Cash paid for amounts included in the measurement of lease liabilities
$
591
$</t>
  </si>
  <si>
    <t>Nature of the Business and Basis of Presentation - Nature of Business (Details) - USD ($) $ in Thousands</t>
  </si>
  <si>
    <t>Dec. 31, 2017</t>
  </si>
  <si>
    <t>Summary of Significant Accounting Policies - Fair Value Measurements and Derivative Liability (Details) - 2026 Convertible Notes - USD ($) $ in Thousands</t>
  </si>
  <si>
    <t>Mar. 01, 2019</t>
  </si>
  <si>
    <t>Fair Value Measurements and Derivative Liability</t>
  </si>
  <si>
    <t>Convertible notes issued</t>
  </si>
  <si>
    <t>Convertible notes at amortized cost</t>
  </si>
  <si>
    <t>Estimated fair value</t>
  </si>
  <si>
    <t>Maximum beneficial ownership percent</t>
  </si>
  <si>
    <t>19.99%</t>
  </si>
  <si>
    <t>Summary of Significant Accounting Policies - Restricted Cash (Details) - USD ($) $ in Thousands</t>
  </si>
  <si>
    <t>Aug. 02, 2019</t>
  </si>
  <si>
    <t>Aug. 01, 2019</t>
  </si>
  <si>
    <t>Reconciliation of the cash, cash equivalents, and restricted cash reported within the balance sheet that sum to the total of the same amounts shown in the statement of cash flows:</t>
  </si>
  <si>
    <t>Total cash, cash equivalents and restricted cash as shown on the statement of cash flow</t>
  </si>
  <si>
    <t>Credit Agreement</t>
  </si>
  <si>
    <t>Total indebtedness</t>
  </si>
  <si>
    <t>Minimum cash in hand as a financial covenant</t>
  </si>
  <si>
    <t>Summary of Significant Accounting Policies - ASU 2016-02 (Details) - USD ($) $ in Thousands</t>
  </si>
  <si>
    <t>Jan. 01, 2019</t>
  </si>
  <si>
    <t>Recently Issued Accounting Pronouncements</t>
  </si>
  <si>
    <t>Adjustment | Accounting Standards Update 2016-02</t>
  </si>
  <si>
    <t>Fair Value of Financial Assets and Liabilities - Schedule of Assets and Liabilities Measured at Fair Value on Recurring Basis (Details) - USD ($) $ in Thousands</t>
  </si>
  <si>
    <t>Liability:</t>
  </si>
  <si>
    <t>Recurring Basis</t>
  </si>
  <si>
    <t>Assets:</t>
  </si>
  <si>
    <t>Total assets at fair value</t>
  </si>
  <si>
    <t>Total liabilities at fair value</t>
  </si>
  <si>
    <t>Money Market Funds | Recurring Basis</t>
  </si>
  <si>
    <t>Cash equivalents</t>
  </si>
  <si>
    <t>Level 2 | Recurring Basis</t>
  </si>
  <si>
    <t>Level 2 | Money Market Funds | Recurring Basis</t>
  </si>
  <si>
    <t>Level 3 | Recurring Basis</t>
  </si>
  <si>
    <t>Fair Value of Financial Assets and Liabilities - Additional Information (Details) $ in Thousands</t>
  </si>
  <si>
    <t>Sep. 30, 2019USD ($)</t>
  </si>
  <si>
    <t>Transfers between fair value measurement levels</t>
  </si>
  <si>
    <t>Derivative Liability - Other (Details) $ in Thousands</t>
  </si>
  <si>
    <t>Derivative liability, fair value</t>
  </si>
  <si>
    <t>2026 Convertible Notes | Conversion price</t>
  </si>
  <si>
    <t>Debt instrument, measurement input</t>
  </si>
  <si>
    <t>2026 Convertible Notes | Expected annual volatility</t>
  </si>
  <si>
    <t>2026 Convertible Notes | Discount yield</t>
  </si>
  <si>
    <t>Derivative Liability - Roll forward (Details) $ in Thousands</t>
  </si>
  <si>
    <t>Roll forward of the derivative liability</t>
  </si>
  <si>
    <t>Initial value</t>
  </si>
  <si>
    <t>Change in fair value</t>
  </si>
  <si>
    <t>Balance at end of period</t>
  </si>
  <si>
    <t>Convertible Notes - Other (Details)</t>
  </si>
  <si>
    <t>Mar. 01, 2019USD ($)D$ / shares</t>
  </si>
  <si>
    <t>Sep. 30, 2019USD ($)$ / shares</t>
  </si>
  <si>
    <t>Dec. 31, 2018$ / shares</t>
  </si>
  <si>
    <t>Senior Convertible Notes</t>
  </si>
  <si>
    <t>Common stock, par value | $ / shares</t>
  </si>
  <si>
    <t>2026 Convertible Notes</t>
  </si>
  <si>
    <t>Convertible notes issued | $</t>
  </si>
  <si>
    <t>Interest rate (as a percent)</t>
  </si>
  <si>
    <t>6.00%</t>
  </si>
  <si>
    <t>Effective annual interest rate (as a percent)</t>
  </si>
  <si>
    <t>13.50%</t>
  </si>
  <si>
    <t>Conversion rate</t>
  </si>
  <si>
    <t>Principal amount of debt that is used in conversion calculations | $</t>
  </si>
  <si>
    <t>Initial conversion price | $ / shares</t>
  </si>
  <si>
    <t>Debt repurchase price percent</t>
  </si>
  <si>
    <t>100.00%</t>
  </si>
  <si>
    <t>Consecutive trading days | D</t>
  </si>
  <si>
    <t>Percentage of product of conversion rate and daily VWAP</t>
  </si>
  <si>
    <t>5.00%</t>
  </si>
  <si>
    <t>Percentage of outstanding principal amount</t>
  </si>
  <si>
    <t>2026 Convertible Notes | On or after March 1, 2022</t>
  </si>
  <si>
    <t>Minimum percentage of common stock for conversion of debt</t>
  </si>
  <si>
    <t>130.00%</t>
  </si>
  <si>
    <t>Consecutive proceeding trading days for conversion of purchase price | $</t>
  </si>
  <si>
    <t>Convertible Notes - Summary (Details) - 2026 Convertible Notes - USD ($) $ in Thousands</t>
  </si>
  <si>
    <t>2026 Convertible notes</t>
  </si>
  <si>
    <t>Less: unamortized discount</t>
  </si>
  <si>
    <t>Carrying amount, excluding deferred interest</t>
  </si>
  <si>
    <t>Deferred interest</t>
  </si>
  <si>
    <t>Income Taxes (Details) - USD ($) $ in Thousands</t>
  </si>
  <si>
    <t>Unrecognized tax benefits</t>
  </si>
  <si>
    <t>Accrued interest or tax penalties related to income taxes</t>
  </si>
  <si>
    <t>Collaboration Agreements - Additional Information (Details) - Collaboration Agreement - Regeneron $ in Thousands</t>
  </si>
  <si>
    <t>1 Months Ended</t>
  </si>
  <si>
    <t>Oct. 31, 2016USD ($)</t>
  </si>
  <si>
    <t>Payment receivable upon exercise of option</t>
  </si>
  <si>
    <t>Maximum</t>
  </si>
  <si>
    <t>Reimbursable clinical development costs</t>
  </si>
  <si>
    <t>Potential increase in reimbursable clinical development costs</t>
  </si>
  <si>
    <t>Potential payment receivable per Licensed Product upon the achievement of specified development and regulatory milestones</t>
  </si>
  <si>
    <t>Potential payment receivable per Licensed Product upon first commercial sale of such Licensed Product</t>
  </si>
  <si>
    <t>Potential payment receivable due for achievement of specified sales milestones for all Licensed Products</t>
  </si>
  <si>
    <t>Notes Payable - Additional Information (Details) - Credit Agreement $ in Thousands</t>
  </si>
  <si>
    <t>Aug. 02, 2019USD ($)</t>
  </si>
  <si>
    <t>Aug. 01, 2019USD ($)</t>
  </si>
  <si>
    <t>Dec. 31, 2018USD ($)installment</t>
  </si>
  <si>
    <t>Sep. 30, 2018USD ($)</t>
  </si>
  <si>
    <t>Dec. 31, 2018USD ($)</t>
  </si>
  <si>
    <t>Borrowing capacity under the agreement</t>
  </si>
  <si>
    <t>Borrowings outstanding</t>
  </si>
  <si>
    <t>Repayments of debt, Principal</t>
  </si>
  <si>
    <t>Number of equal monthly installments | installment</t>
  </si>
  <si>
    <t>Final payment due (as a percent)</t>
  </si>
  <si>
    <t>3.50%</t>
  </si>
  <si>
    <t>Additional final payment</t>
  </si>
  <si>
    <t>Interest paid</t>
  </si>
  <si>
    <t>2021</t>
  </si>
  <si>
    <t>Required monthly principal payment</t>
  </si>
  <si>
    <t>Achievement of certain milestones</t>
  </si>
  <si>
    <t>LIBOR</t>
  </si>
  <si>
    <t>9.76%</t>
  </si>
  <si>
    <t>Interest rate floor (as a percent)</t>
  </si>
  <si>
    <t>2.00%</t>
  </si>
  <si>
    <t>Basis spread (as a percent)</t>
  </si>
  <si>
    <t>7.25%</t>
  </si>
  <si>
    <t>Notes Payable - Borrowings Outstanding (Details) - Credit Agreement - USD ($) $ in Thousands</t>
  </si>
  <si>
    <t>Accrued exit fee</t>
  </si>
  <si>
    <t>Borrowings</t>
  </si>
  <si>
    <t>Notes Payable - Schedule of Annual Repayment Requirements for Credit Facility (Details) - Credit Agreement $ in Thousands</t>
  </si>
  <si>
    <t>Annual repayment requirements</t>
  </si>
  <si>
    <t>Credit Facility, Principal</t>
  </si>
  <si>
    <t>Credit Facility, Interest and Final Payment</t>
  </si>
  <si>
    <t>Credit Facility, Total</t>
  </si>
  <si>
    <t>2020</t>
  </si>
  <si>
    <t>2022</t>
  </si>
  <si>
    <t>2023</t>
  </si>
  <si>
    <t>Common Stock (Details) - USD ($) $ / shares in Units, $ in Thousands</t>
  </si>
  <si>
    <t>Apr. 05, 2019</t>
  </si>
  <si>
    <t>Nov. 30, 2016</t>
  </si>
  <si>
    <t>Jan. 31, 2018</t>
  </si>
  <si>
    <t>Jun. 30, 2019</t>
  </si>
  <si>
    <t>Mar. 31, 2019</t>
  </si>
  <si>
    <t>Jun. 30, 2018</t>
  </si>
  <si>
    <t>Mar. 31, 2018</t>
  </si>
  <si>
    <t>Feb. 25, 2019</t>
  </si>
  <si>
    <t>Net proceeds from issuance of common stock</t>
  </si>
  <si>
    <t>Number of shares issued</t>
  </si>
  <si>
    <t>Common Stock | 2016 Sales Agreement</t>
  </si>
  <si>
    <t>Maximum aggregate proceeds from offering</t>
  </si>
  <si>
    <t>Aggregate value available for issuance</t>
  </si>
  <si>
    <t>Common Stock | 2019 Sales Agreement</t>
  </si>
  <si>
    <t>Common Stock | Follow-on Offering</t>
  </si>
  <si>
    <t>Common stock, price per share</t>
  </si>
  <si>
    <t>Net Loss Per Share - Basic Net Loss Per Share (Details) - USD ($) $ / shares in Units, $ in Thousands</t>
  </si>
  <si>
    <t>Basic and diluted net loss per share attributable to common stockholders:</t>
  </si>
  <si>
    <t>Net loss attributable to common stockholders</t>
  </si>
  <si>
    <t>Net loss per share attributable to common stockholders, basic</t>
  </si>
  <si>
    <t>Net Loss Per Share - Diluted Net Loss Per Share (Details) - USD ($) $ / shares in Units, $ in Thousands</t>
  </si>
  <si>
    <t>Reconciliation of net loss attributable to common stockholders for basic and diluted net loss per share</t>
  </si>
  <si>
    <t>Net loss attributable to common stockholders basic</t>
  </si>
  <si>
    <t>Interest expense on 2026 Convertible Note</t>
  </si>
  <si>
    <t>Net loss attributable to common stockholders, diluted</t>
  </si>
  <si>
    <t>Shares issuable upon conversion of 2026 Convertible Note, as if converted</t>
  </si>
  <si>
    <t>Net loss per share attributable to common stockholders, diluted</t>
  </si>
  <si>
    <t>Net Loss Per Share - Schedule of Antidilutive Securities, Excluded from Computation of Diluted Net Loss per Share (Details) - shares</t>
  </si>
  <si>
    <t>Antidilutive Securities Excluded from Computation of Earnings Per Share</t>
  </si>
  <si>
    <t>Total common stock equivalents</t>
  </si>
  <si>
    <t>Options to Purchase Common Stock</t>
  </si>
  <si>
    <t>Warrant | Common Stock</t>
  </si>
  <si>
    <t>Stock-Based Awards - Additional Information (Details) - Common Stock - $ / shares</t>
  </si>
  <si>
    <t>2014 Stock Incentive Plan</t>
  </si>
  <si>
    <t>Increased number of shares of common stock reserved for issuance</t>
  </si>
  <si>
    <t>Number of shares of common stock available for issuance</t>
  </si>
  <si>
    <t>Options granted to purchase shares of common stock</t>
  </si>
  <si>
    <t>Exercise price (in dollars per share)</t>
  </si>
  <si>
    <t>2014 Employee Stock Purchase Plan</t>
  </si>
  <si>
    <t>Stock-Based Awards - Inducement Stock Option Awards (Detail) - Non-statutory Stock Option - Management - $ / shares</t>
  </si>
  <si>
    <t>Jul. 09, 2019</t>
  </si>
  <si>
    <t>Jun. 20, 2017</t>
  </si>
  <si>
    <t>Shares Issuable Under Options, Granted</t>
  </si>
  <si>
    <t>Vesting period</t>
  </si>
  <si>
    <t>4 years</t>
  </si>
  <si>
    <t>Percentage of shares underlying the option award vesting on first anniversary</t>
  </si>
  <si>
    <t>25.00%</t>
  </si>
  <si>
    <t>Percentage of shares underlying the option award vesting monthly after the first anniversary</t>
  </si>
  <si>
    <t>75.00%</t>
  </si>
  <si>
    <t>Stock-Based Awards - Stock-Based Compensation (Detail) - USD ($) $ in Thousands</t>
  </si>
  <si>
    <t>Stock-based Compensation</t>
  </si>
  <si>
    <t>Unrecognized stock-based compensation cost</t>
  </si>
  <si>
    <t>Weighted average period of unrecognized stock-based compensation cost expected to be recognized</t>
  </si>
  <si>
    <t>2 years 6 months</t>
  </si>
  <si>
    <t>Research and Development Expense</t>
  </si>
  <si>
    <t>Selling and Marketing Expense</t>
  </si>
  <si>
    <t>General and Administrative Expense</t>
  </si>
  <si>
    <t>Commitments and Contingencies - Additional Information (Details) - USD ($) $ in Thousands</t>
  </si>
  <si>
    <t>Oct. 31, 2016</t>
  </si>
  <si>
    <t>Incept</t>
  </si>
  <si>
    <t>Payments for Royalties</t>
  </si>
  <si>
    <t>Regeneron | Collaboration Agreement</t>
  </si>
  <si>
    <t>Payments made under the collaboration agreement</t>
  </si>
  <si>
    <t>Regeneron | Collaboration Agreement | Maximum</t>
  </si>
  <si>
    <t>Related Party Transactions - Additional Information (Details) - McCarter - Legal Fees - Senior Vice President - USD ($) $ in Thousands</t>
  </si>
  <si>
    <t>Expenses incurred</t>
  </si>
  <si>
    <t>Due to related parties</t>
  </si>
  <si>
    <t>Accrued expenses</t>
  </si>
  <si>
    <t>Leases - Other (Details) $ in Thousands</t>
  </si>
  <si>
    <t>Apr. 18, 2019ft²</t>
  </si>
  <si>
    <t>Options to renew</t>
  </si>
  <si>
    <t>Operating lease asset</t>
  </si>
  <si>
    <t>Operating lease liability</t>
  </si>
  <si>
    <t>Minimum</t>
  </si>
  <si>
    <t>Lease term</t>
  </si>
  <si>
    <t>1 year</t>
  </si>
  <si>
    <t>Renewal terms</t>
  </si>
  <si>
    <t>9 years</t>
  </si>
  <si>
    <t>6 years</t>
  </si>
  <si>
    <t>Office space lease, Bedford, Massachusetts</t>
  </si>
  <si>
    <t>5 years</t>
  </si>
  <si>
    <t>Area covered under lease | ft²</t>
  </si>
  <si>
    <t>Leases - Balance sheet presentation (Details) $ in Thousands</t>
  </si>
  <si>
    <t>Assets</t>
  </si>
  <si>
    <t>Liabilities</t>
  </si>
  <si>
    <t>Current operating lease liabilities</t>
  </si>
  <si>
    <t>Noncurrent operating lease liabilities</t>
  </si>
  <si>
    <t>Total operating lease liabilities</t>
  </si>
  <si>
    <t>Leases - Operating lease costs (Details) - USD ($) $ in Thousands</t>
  </si>
  <si>
    <t>Operating lease costs</t>
  </si>
  <si>
    <t>Leases - Future minimum payments (Details) $ in Thousands</t>
  </si>
  <si>
    <t>Minimum lease payments</t>
  </si>
  <si>
    <t>2019 (remaining three months)</t>
  </si>
  <si>
    <t>Thereafter</t>
  </si>
  <si>
    <t>Total lease payments</t>
  </si>
  <si>
    <t>Less: interest</t>
  </si>
  <si>
    <t>Present value of operating lease liabilities</t>
  </si>
  <si>
    <t>Leases - Commitments under prior lease guidance (Details) $ in Thousands</t>
  </si>
  <si>
    <t>Leases - Terms and discount rate (Details) $ in Thousands</t>
  </si>
  <si>
    <t>Weighted average remaining lease term in years</t>
  </si>
  <si>
    <t>6 years 8 months 12 days</t>
  </si>
  <si>
    <t>Weighted-average discount rate</t>
  </si>
  <si>
    <t>13.55%</t>
  </si>
  <si>
    <t>Supplemental disclosure of cash flow information related to operating leases</t>
  </si>
  <si>
    <t>Cash paid for amounts included in the measurement of lease liabilities</t>
  </si>
  <si>
    <t>Subsequent Events - Additional Information (Detail) - Subsequent Event - USD ($) $ in Millions</t>
  </si>
  <si>
    <t>Nov. 06, 2019</t>
  </si>
  <si>
    <t>Dec. 31, 2019</t>
  </si>
  <si>
    <t>Dec. 31, 2020</t>
  </si>
  <si>
    <t>Oct. 29, 2019</t>
  </si>
  <si>
    <t>Elimination of portion of Company's workforce</t>
  </si>
  <si>
    <t>Percentage of workforce eliminated</t>
  </si>
  <si>
    <t>22.00%</t>
  </si>
  <si>
    <t>Forecast | Elimination of portion of Company's workforce</t>
  </si>
  <si>
    <t>Restructuring costs</t>
  </si>
  <si>
    <t>Restructuring costs to be paid</t>
  </si>
  <si>
    <t>2019 Plan</t>
  </si>
  <si>
    <t>Number of shares of common stock authorized for issuance</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_);(#,##0.00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9</v>
      </c>
    </row>
    <row r="12" spans="1:3">
      <c r="A12" s="4" t="s">
        <v>20</v>
      </c>
      <c r="C12" s="5" t="n">
        <v>48079615</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9</v>
      </c>
    </row>
    <row r="18" spans="1:3">
      <c r="A18" s="4" t="s">
        <v>30</v>
      </c>
      <c r="B18"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0</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9</v>
      </c>
      <c r="B1" s="2" t="s">
        <v>1</v>
      </c>
    </row>
    <row r="2" spans="1:2">
      <c r="B2" s="2" t="s">
        <v>2</v>
      </c>
    </row>
    <row r="3" spans="1:2">
      <c r="A3" s="3" t="s">
        <v>129</v>
      </c>
    </row>
    <row r="4" spans="1:2">
      <c r="A4" s="4" t="s">
        <v>129</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5414</v>
      </c>
      <c r="C3" s="6" t="n">
        <v>54062</v>
      </c>
    </row>
    <row r="4" spans="1:3">
      <c r="A4" s="4" t="s">
        <v>35</v>
      </c>
      <c r="B4" s="5" t="n">
        <v>1114</v>
      </c>
      <c r="C4" s="5" t="n">
        <v>201</v>
      </c>
    </row>
    <row r="5" spans="1:3">
      <c r="A5" s="4" t="s">
        <v>36</v>
      </c>
      <c r="B5" s="5" t="n">
        <v>895</v>
      </c>
      <c r="C5" s="5" t="n">
        <v>217</v>
      </c>
    </row>
    <row r="6" spans="1:3">
      <c r="A6" s="4" t="s">
        <v>37</v>
      </c>
      <c r="B6" s="5" t="n">
        <v>2213</v>
      </c>
      <c r="C6" s="5" t="n">
        <v>1713</v>
      </c>
    </row>
    <row r="7" spans="1:3">
      <c r="A7" s="4" t="s">
        <v>38</v>
      </c>
      <c r="B7" s="5" t="n">
        <v>69636</v>
      </c>
      <c r="C7" s="5" t="n">
        <v>56193</v>
      </c>
    </row>
    <row r="8" spans="1:3">
      <c r="A8" s="4" t="s">
        <v>39</v>
      </c>
      <c r="B8" s="5" t="n">
        <v>10474</v>
      </c>
      <c r="C8" s="5" t="n">
        <v>10236</v>
      </c>
    </row>
    <row r="9" spans="1:3">
      <c r="A9" s="4" t="s">
        <v>40</v>
      </c>
      <c r="B9" s="5" t="n">
        <v>1764</v>
      </c>
      <c r="C9" s="5" t="n">
        <v>6614</v>
      </c>
    </row>
    <row r="10" spans="1:3">
      <c r="A10" s="4" t="s">
        <v>41</v>
      </c>
      <c r="B10" s="5" t="n">
        <v>6836</v>
      </c>
    </row>
    <row r="11" spans="1:3">
      <c r="A11" s="4" t="s">
        <v>42</v>
      </c>
      <c r="B11" s="5" t="n">
        <v>88710</v>
      </c>
      <c r="C11" s="5" t="n">
        <v>73043</v>
      </c>
    </row>
    <row r="12" spans="1:3">
      <c r="A12" s="3" t="s">
        <v>43</v>
      </c>
    </row>
    <row r="13" spans="1:3">
      <c r="A13" s="4" t="s">
        <v>44</v>
      </c>
      <c r="B13" s="5" t="n">
        <v>3461</v>
      </c>
      <c r="C13" s="5" t="n">
        <v>2965</v>
      </c>
    </row>
    <row r="14" spans="1:3">
      <c r="A14" s="4" t="s">
        <v>45</v>
      </c>
      <c r="B14" s="5" t="n">
        <v>6471</v>
      </c>
      <c r="C14" s="5" t="n">
        <v>6194</v>
      </c>
    </row>
    <row r="15" spans="1:3">
      <c r="A15" s="4" t="s">
        <v>46</v>
      </c>
      <c r="B15" s="5" t="n">
        <v>1073</v>
      </c>
    </row>
    <row r="16" spans="1:3">
      <c r="A16" s="4" t="s">
        <v>47</v>
      </c>
      <c r="B16" s="5" t="n">
        <v>11005</v>
      </c>
      <c r="C16" s="5" t="n">
        <v>9159</v>
      </c>
    </row>
    <row r="17" spans="1:3">
      <c r="A17" s="4" t="s">
        <v>48</v>
      </c>
      <c r="C17" s="5" t="n">
        <v>3221</v>
      </c>
    </row>
    <row r="18" spans="1:3">
      <c r="A18" s="4" t="s">
        <v>49</v>
      </c>
      <c r="B18" s="5" t="n">
        <v>9206</v>
      </c>
    </row>
    <row r="19" spans="1:3">
      <c r="A19" s="4" t="s">
        <v>50</v>
      </c>
      <c r="B19" s="5" t="n">
        <v>9100</v>
      </c>
    </row>
    <row r="20" spans="1:3">
      <c r="A20" s="4" t="s">
        <v>51</v>
      </c>
      <c r="B20" s="5" t="n">
        <v>24952</v>
      </c>
      <c r="C20" s="5" t="n">
        <v>24788</v>
      </c>
    </row>
    <row r="21" spans="1:3">
      <c r="A21" s="4" t="s">
        <v>52</v>
      </c>
      <c r="B21" s="5" t="n">
        <v>23146</v>
      </c>
    </row>
    <row r="22" spans="1:3">
      <c r="A22" s="4" t="s">
        <v>53</v>
      </c>
      <c r="B22" s="5" t="n">
        <v>77409</v>
      </c>
      <c r="C22" s="5" t="n">
        <v>37168</v>
      </c>
    </row>
    <row r="23" spans="1:3">
      <c r="A23" s="4" t="s">
        <v>54</v>
      </c>
      <c r="B23" s="4" t="s">
        <v>55</v>
      </c>
      <c r="C23" s="4" t="s">
        <v>55</v>
      </c>
    </row>
    <row r="24" spans="1:3">
      <c r="A24" s="3" t="s">
        <v>56</v>
      </c>
    </row>
    <row r="25" spans="1:3">
      <c r="A25" s="4" t="s">
        <v>57</v>
      </c>
      <c r="B25" s="4" t="s">
        <v>55</v>
      </c>
      <c r="C25" s="4" t="s">
        <v>55</v>
      </c>
    </row>
    <row r="26" spans="1:3">
      <c r="A26" s="4" t="s">
        <v>58</v>
      </c>
      <c r="B26" s="5" t="n">
        <v>5</v>
      </c>
      <c r="C26" s="5" t="n">
        <v>4</v>
      </c>
    </row>
    <row r="27" spans="1:3">
      <c r="A27" s="4" t="s">
        <v>59</v>
      </c>
      <c r="B27" s="5" t="n">
        <v>368894</v>
      </c>
      <c r="C27" s="5" t="n">
        <v>333114</v>
      </c>
    </row>
    <row r="28" spans="1:3">
      <c r="A28" s="4" t="s">
        <v>60</v>
      </c>
      <c r="B28" s="5" t="n">
        <v>-357598</v>
      </c>
      <c r="C28" s="5" t="n">
        <v>-297243</v>
      </c>
    </row>
    <row r="29" spans="1:3">
      <c r="A29" s="4" t="s">
        <v>61</v>
      </c>
      <c r="B29" s="5" t="n">
        <v>11301</v>
      </c>
      <c r="C29" s="5" t="n">
        <v>35875</v>
      </c>
    </row>
    <row r="30" spans="1:3">
      <c r="A30" s="4" t="s">
        <v>62</v>
      </c>
      <c r="B30" s="6" t="n">
        <v>88710</v>
      </c>
      <c r="C30" s="6" t="n">
        <v>730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58</v>
      </c>
    </row>
    <row r="4" spans="1:2">
      <c r="A4" s="4" t="s">
        <v>188</v>
      </c>
      <c r="B4" s="4" t="s">
        <v>189</v>
      </c>
    </row>
    <row r="5" spans="1:2">
      <c r="A5" s="4" t="s">
        <v>190</v>
      </c>
      <c r="B5" s="4" t="s">
        <v>191</v>
      </c>
    </row>
    <row r="6" spans="1:2">
      <c r="A6" s="4" t="s">
        <v>192</v>
      </c>
      <c r="B6" s="4" t="s">
        <v>193</v>
      </c>
    </row>
    <row r="7" spans="1:2">
      <c r="A7" s="4" t="s">
        <v>36</v>
      </c>
      <c r="B7" s="4" t="s">
        <v>194</v>
      </c>
    </row>
    <row r="8" spans="1:2">
      <c r="A8" s="4" t="s">
        <v>162</v>
      </c>
      <c r="B8" s="4" t="s">
        <v>195</v>
      </c>
    </row>
    <row r="9" spans="1:2">
      <c r="A9" s="4" t="s">
        <v>196</v>
      </c>
      <c r="B9" s="4" t="s">
        <v>197</v>
      </c>
    </row>
    <row r="10" spans="1:2">
      <c r="A10" s="4" t="s">
        <v>174</v>
      </c>
      <c r="B10" s="4" t="s">
        <v>198</v>
      </c>
    </row>
    <row r="11" spans="1:2">
      <c r="A11" s="4" t="s">
        <v>199</v>
      </c>
      <c r="B11"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8</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4</v>
      </c>
      <c r="B1" s="2" t="s">
        <v>1</v>
      </c>
    </row>
    <row r="2" spans="1:2">
      <c r="B2" s="2" t="s">
        <v>2</v>
      </c>
    </row>
    <row r="3" spans="1:2">
      <c r="A3" s="3" t="s">
        <v>160</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162</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164</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13</v>
      </c>
      <c r="B1" s="2" t="s">
        <v>1</v>
      </c>
    </row>
    <row r="2" spans="1:2">
      <c r="B2" s="2" t="s">
        <v>2</v>
      </c>
    </row>
    <row r="3" spans="1:2">
      <c r="A3" s="3" t="s">
        <v>170</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4</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6</v>
      </c>
    </row>
    <row r="4" spans="1:2">
      <c r="A4" s="4" t="s">
        <v>224</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2</v>
      </c>
    </row>
    <row r="2" spans="1:3">
      <c r="A2" s="3" t="s">
        <v>64</v>
      </c>
    </row>
    <row r="3" spans="1:3">
      <c r="A3" s="4" t="s">
        <v>65</v>
      </c>
      <c r="B3" s="7" t="n">
        <v>0.0001</v>
      </c>
      <c r="C3" s="7" t="n">
        <v>0.0001</v>
      </c>
    </row>
    <row r="4" spans="1:3">
      <c r="A4" s="4" t="s">
        <v>66</v>
      </c>
      <c r="B4" s="5" t="n">
        <v>5000000</v>
      </c>
      <c r="C4" s="5" t="n">
        <v>5000000</v>
      </c>
    </row>
    <row r="5" spans="1:3">
      <c r="A5" s="4" t="s">
        <v>67</v>
      </c>
      <c r="B5" s="5" t="n">
        <v>0</v>
      </c>
      <c r="C5" s="5" t="n">
        <v>0</v>
      </c>
    </row>
    <row r="6" spans="1:3">
      <c r="A6" s="4" t="s">
        <v>68</v>
      </c>
      <c r="B6" s="5" t="n">
        <v>0</v>
      </c>
      <c r="C6" s="5" t="n">
        <v>0</v>
      </c>
    </row>
    <row r="7" spans="1:3">
      <c r="A7" s="4" t="s">
        <v>69</v>
      </c>
      <c r="B7" s="7" t="n">
        <v>0.0001</v>
      </c>
      <c r="C7" s="7" t="n">
        <v>0.0001</v>
      </c>
    </row>
    <row r="8" spans="1:3">
      <c r="A8" s="4" t="s">
        <v>70</v>
      </c>
      <c r="B8" s="5" t="n">
        <v>100000000</v>
      </c>
      <c r="C8" s="5" t="n">
        <v>100000000</v>
      </c>
    </row>
    <row r="9" spans="1:3">
      <c r="A9" s="4" t="s">
        <v>71</v>
      </c>
      <c r="B9" s="5" t="n">
        <v>48079615</v>
      </c>
      <c r="C9" s="5" t="n">
        <v>41518091</v>
      </c>
    </row>
    <row r="10" spans="1:3">
      <c r="A10" s="4" t="s">
        <v>72</v>
      </c>
      <c r="B10" s="5" t="n">
        <v>48079615</v>
      </c>
      <c r="C10" s="5" t="n">
        <v>415180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3</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9</v>
      </c>
      <c r="B1" s="2" t="s">
        <v>2</v>
      </c>
      <c r="C1" s="2" t="s">
        <v>32</v>
      </c>
      <c r="D1" s="2" t="s">
        <v>75</v>
      </c>
      <c r="E1" s="2" t="s">
        <v>240</v>
      </c>
    </row>
    <row r="2" spans="1:5">
      <c r="A2" s="3" t="s">
        <v>156</v>
      </c>
    </row>
    <row r="3" spans="1:5">
      <c r="A3" s="4" t="s">
        <v>34</v>
      </c>
      <c r="B3" s="6" t="n">
        <v>65414</v>
      </c>
      <c r="C3" s="6" t="n">
        <v>54062</v>
      </c>
      <c r="D3" s="6" t="n">
        <v>56861</v>
      </c>
      <c r="E3" s="6" t="n">
        <v>41538</v>
      </c>
    </row>
    <row r="4" spans="1:5">
      <c r="A4" s="4" t="s">
        <v>60</v>
      </c>
      <c r="B4" s="6" t="n">
        <v>357598</v>
      </c>
      <c r="C4" s="6" t="n">
        <v>29724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42</v>
      </c>
      <c r="C1" s="2" t="s">
        <v>2</v>
      </c>
    </row>
    <row r="2" spans="1:3">
      <c r="A2" s="3" t="s">
        <v>243</v>
      </c>
    </row>
    <row r="3" spans="1:3">
      <c r="A3" s="4" t="s">
        <v>244</v>
      </c>
      <c r="B3" s="6" t="n">
        <v>37500</v>
      </c>
      <c r="C3" s="6" t="n">
        <v>37500</v>
      </c>
    </row>
    <row r="4" spans="1:3">
      <c r="A4" s="4" t="s">
        <v>245</v>
      </c>
      <c r="C4" s="5" t="n">
        <v>23146</v>
      </c>
    </row>
    <row r="5" spans="1:3">
      <c r="A5" s="4" t="s">
        <v>246</v>
      </c>
      <c r="C5" s="6" t="n">
        <v>33001</v>
      </c>
    </row>
    <row r="6" spans="1:3">
      <c r="A6" s="4" t="s">
        <v>247</v>
      </c>
      <c r="B6" s="4" t="s">
        <v>24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49</v>
      </c>
      <c r="B1" s="2" t="s">
        <v>250</v>
      </c>
      <c r="C1" s="2" t="s">
        <v>251</v>
      </c>
      <c r="D1" s="2" t="s">
        <v>32</v>
      </c>
      <c r="E1" s="2" t="s">
        <v>2</v>
      </c>
      <c r="F1" s="2" t="s">
        <v>75</v>
      </c>
      <c r="G1" s="2" t="s">
        <v>240</v>
      </c>
    </row>
    <row r="2" spans="1:7">
      <c r="A2" s="3" t="s">
        <v>252</v>
      </c>
    </row>
    <row r="3" spans="1:7">
      <c r="A3" s="4" t="s">
        <v>34</v>
      </c>
      <c r="D3" s="6" t="n">
        <v>54062</v>
      </c>
      <c r="E3" s="6" t="n">
        <v>65414</v>
      </c>
      <c r="F3" s="6" t="n">
        <v>56861</v>
      </c>
      <c r="G3" s="6" t="n">
        <v>41538</v>
      </c>
    </row>
    <row r="4" spans="1:7">
      <c r="A4" s="4" t="s">
        <v>40</v>
      </c>
      <c r="D4" s="5" t="n">
        <v>6614</v>
      </c>
      <c r="E4" s="5" t="n">
        <v>1764</v>
      </c>
      <c r="F4" s="5" t="n">
        <v>1614</v>
      </c>
      <c r="G4" s="5" t="n">
        <v>1614</v>
      </c>
    </row>
    <row r="5" spans="1:7">
      <c r="A5" s="4" t="s">
        <v>253</v>
      </c>
      <c r="D5" s="5" t="n">
        <v>60676</v>
      </c>
      <c r="E5" s="5" t="n">
        <v>67178</v>
      </c>
      <c r="F5" s="6" t="n">
        <v>58475</v>
      </c>
      <c r="G5" s="6" t="n">
        <v>43152</v>
      </c>
    </row>
    <row r="6" spans="1:7">
      <c r="A6" s="4" t="s">
        <v>254</v>
      </c>
    </row>
    <row r="7" spans="1:7">
      <c r="A7" s="3" t="s">
        <v>196</v>
      </c>
    </row>
    <row r="8" spans="1:7">
      <c r="A8" s="4" t="s">
        <v>255</v>
      </c>
      <c r="C8" s="6" t="n">
        <v>25000</v>
      </c>
      <c r="D8" s="5" t="n">
        <v>25000</v>
      </c>
      <c r="E8" s="6" t="n">
        <v>25000</v>
      </c>
    </row>
    <row r="9" spans="1:7">
      <c r="A9" s="4" t="s">
        <v>256</v>
      </c>
      <c r="B9" s="6" t="n">
        <v>0</v>
      </c>
      <c r="C9" s="6" t="n">
        <v>5000</v>
      </c>
      <c r="D9" s="6" t="n">
        <v>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258</v>
      </c>
    </row>
    <row r="2" spans="1:3">
      <c r="A2" s="3" t="s">
        <v>259</v>
      </c>
    </row>
    <row r="3" spans="1:3">
      <c r="A3" s="4" t="s">
        <v>41</v>
      </c>
      <c r="B3" s="6" t="n">
        <v>6836</v>
      </c>
    </row>
    <row r="4" spans="1:3">
      <c r="A4" s="4" t="s">
        <v>46</v>
      </c>
      <c r="B4" s="6" t="n">
        <v>10279</v>
      </c>
    </row>
    <row r="5" spans="1:3">
      <c r="A5" s="4" t="s">
        <v>260</v>
      </c>
    </row>
    <row r="6" spans="1:3">
      <c r="A6" s="3" t="s">
        <v>259</v>
      </c>
    </row>
    <row r="7" spans="1:3">
      <c r="A7" s="4" t="s">
        <v>41</v>
      </c>
      <c r="C7" s="6" t="n">
        <v>5300</v>
      </c>
    </row>
    <row r="8" spans="1:3">
      <c r="A8" s="4" t="s">
        <v>46</v>
      </c>
      <c r="C8" s="6" t="n">
        <v>88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32</v>
      </c>
    </row>
    <row r="2" spans="1:3">
      <c r="A2" s="3" t="s">
        <v>262</v>
      </c>
    </row>
    <row r="3" spans="1:3">
      <c r="A3" s="4" t="s">
        <v>50</v>
      </c>
      <c r="B3" s="6" t="n">
        <v>9100</v>
      </c>
    </row>
    <row r="4" spans="1:3">
      <c r="A4" s="4" t="s">
        <v>263</v>
      </c>
    </row>
    <row r="5" spans="1:3">
      <c r="A5" s="3" t="s">
        <v>264</v>
      </c>
    </row>
    <row r="6" spans="1:3">
      <c r="A6" s="4" t="s">
        <v>265</v>
      </c>
      <c r="C6" s="6" t="n">
        <v>50906</v>
      </c>
    </row>
    <row r="7" spans="1:3">
      <c r="A7" s="3" t="s">
        <v>262</v>
      </c>
    </row>
    <row r="8" spans="1:3">
      <c r="A8" s="4" t="s">
        <v>50</v>
      </c>
      <c r="B8" s="5" t="n">
        <v>9100</v>
      </c>
    </row>
    <row r="9" spans="1:3">
      <c r="A9" s="4" t="s">
        <v>266</v>
      </c>
      <c r="B9" s="5" t="n">
        <v>69006</v>
      </c>
    </row>
    <row r="10" spans="1:3">
      <c r="A10" s="4" t="s">
        <v>267</v>
      </c>
    </row>
    <row r="11" spans="1:3">
      <c r="A11" s="3" t="s">
        <v>264</v>
      </c>
    </row>
    <row r="12" spans="1:3">
      <c r="A12" s="4" t="s">
        <v>268</v>
      </c>
      <c r="B12" s="5" t="n">
        <v>59906</v>
      </c>
      <c r="C12" s="5" t="n">
        <v>50906</v>
      </c>
    </row>
    <row r="13" spans="1:3">
      <c r="A13" s="4" t="s">
        <v>269</v>
      </c>
    </row>
    <row r="14" spans="1:3">
      <c r="A14" s="3" t="s">
        <v>264</v>
      </c>
    </row>
    <row r="15" spans="1:3">
      <c r="A15" s="4" t="s">
        <v>265</v>
      </c>
      <c r="C15" s="5" t="n">
        <v>50906</v>
      </c>
    </row>
    <row r="16" spans="1:3">
      <c r="A16" s="3" t="s">
        <v>262</v>
      </c>
    </row>
    <row r="17" spans="1:3">
      <c r="A17" s="4" t="s">
        <v>266</v>
      </c>
      <c r="B17" s="5" t="n">
        <v>59906</v>
      </c>
    </row>
    <row r="18" spans="1:3">
      <c r="A18" s="4" t="s">
        <v>270</v>
      </c>
    </row>
    <row r="19" spans="1:3">
      <c r="A19" s="3" t="s">
        <v>264</v>
      </c>
    </row>
    <row r="20" spans="1:3">
      <c r="A20" s="4" t="s">
        <v>268</v>
      </c>
      <c r="B20" s="5" t="n">
        <v>59906</v>
      </c>
      <c r="C20" s="6" t="n">
        <v>50906</v>
      </c>
    </row>
    <row r="21" spans="1:3">
      <c r="A21" s="4" t="s">
        <v>271</v>
      </c>
    </row>
    <row r="22" spans="1:3">
      <c r="A22" s="3" t="s">
        <v>262</v>
      </c>
    </row>
    <row r="23" spans="1:3">
      <c r="A23" s="4" t="s">
        <v>50</v>
      </c>
      <c r="B23" s="5" t="n">
        <v>9100</v>
      </c>
    </row>
    <row r="24" spans="1:3">
      <c r="A24" s="4" t="s">
        <v>266</v>
      </c>
      <c r="B24" s="6" t="n">
        <v>91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2</v>
      </c>
      <c r="B1" s="2" t="s">
        <v>1</v>
      </c>
    </row>
    <row r="2" spans="1:2">
      <c r="B2" s="2" t="s">
        <v>273</v>
      </c>
    </row>
    <row r="3" spans="1:2">
      <c r="A3" s="3" t="s">
        <v>160</v>
      </c>
    </row>
    <row r="4" spans="1:2">
      <c r="A4" s="4" t="s">
        <v>274</v>
      </c>
      <c r="B4" s="6"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21"/>
  </cols>
  <sheetData>
    <row r="1" spans="1:2">
      <c r="A1" s="1" t="s">
        <v>275</v>
      </c>
      <c r="B1" s="2" t="s">
        <v>273</v>
      </c>
    </row>
    <row r="2" spans="1:2">
      <c r="A2" s="3" t="s">
        <v>162</v>
      </c>
    </row>
    <row r="3" spans="1:2">
      <c r="A3" s="4" t="s">
        <v>276</v>
      </c>
      <c r="B3" s="6" t="n">
        <v>9100</v>
      </c>
    </row>
    <row r="4" spans="1:2">
      <c r="A4" s="4" t="s">
        <v>277</v>
      </c>
    </row>
    <row r="5" spans="1:2">
      <c r="A5" s="3" t="s">
        <v>162</v>
      </c>
    </row>
    <row r="6" spans="1:2">
      <c r="A6" s="4" t="s">
        <v>278</v>
      </c>
      <c r="B6" s="9" t="n">
        <v>3.04</v>
      </c>
    </row>
    <row r="7" spans="1:2">
      <c r="A7" s="4" t="s">
        <v>279</v>
      </c>
    </row>
    <row r="8" spans="1:2">
      <c r="A8" s="3" t="s">
        <v>162</v>
      </c>
    </row>
    <row r="9" spans="1:2">
      <c r="A9" s="4" t="s">
        <v>278</v>
      </c>
      <c r="B9" s="9" t="n">
        <v>0.88</v>
      </c>
    </row>
    <row r="10" spans="1:2">
      <c r="A10" s="4" t="s">
        <v>280</v>
      </c>
    </row>
    <row r="11" spans="1:2">
      <c r="A11" s="3" t="s">
        <v>162</v>
      </c>
    </row>
    <row r="12" spans="1:2">
      <c r="A12" s="4" t="s">
        <v>278</v>
      </c>
      <c r="B12" s="10" t="n">
        <v>0.13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1"/>
  </cols>
  <sheetData>
    <row r="1" spans="1:2">
      <c r="A1" s="1" t="s">
        <v>281</v>
      </c>
      <c r="B1" s="2" t="s">
        <v>1</v>
      </c>
    </row>
    <row r="2" spans="1:2">
      <c r="B2" s="2" t="s">
        <v>273</v>
      </c>
    </row>
    <row r="3" spans="1:2">
      <c r="A3" s="3" t="s">
        <v>282</v>
      </c>
    </row>
    <row r="4" spans="1:2">
      <c r="A4" s="4" t="s">
        <v>283</v>
      </c>
      <c r="B4" s="6" t="n">
        <v>16434</v>
      </c>
    </row>
    <row r="5" spans="1:2">
      <c r="A5" s="4" t="s">
        <v>284</v>
      </c>
      <c r="B5" s="5" t="n">
        <v>-7334</v>
      </c>
    </row>
    <row r="6" spans="1:2">
      <c r="A6" s="4" t="s">
        <v>285</v>
      </c>
      <c r="B6" s="6" t="n">
        <v>91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3"/>
    <col customWidth="1" max="2" min="2" width="32"/>
    <col customWidth="1" max="3" min="3" width="31"/>
    <col customWidth="1" max="4" min="4" width="24"/>
  </cols>
  <sheetData>
    <row r="1" spans="1:4">
      <c r="A1" s="1" t="s">
        <v>286</v>
      </c>
      <c r="B1" s="2" t="s">
        <v>287</v>
      </c>
      <c r="C1" s="2" t="s">
        <v>288</v>
      </c>
      <c r="D1" s="2" t="s">
        <v>289</v>
      </c>
    </row>
    <row r="2" spans="1:4">
      <c r="A2" s="3" t="s">
        <v>290</v>
      </c>
    </row>
    <row r="3" spans="1:4">
      <c r="A3" s="4" t="s">
        <v>291</v>
      </c>
      <c r="C3" s="7" t="n">
        <v>0.0001</v>
      </c>
      <c r="D3" s="7" t="n">
        <v>0.0001</v>
      </c>
    </row>
    <row r="4" spans="1:4">
      <c r="A4" s="4" t="s">
        <v>292</v>
      </c>
    </row>
    <row r="5" spans="1:4">
      <c r="A5" s="3" t="s">
        <v>290</v>
      </c>
    </row>
    <row r="6" spans="1:4">
      <c r="A6" s="4" t="s">
        <v>293</v>
      </c>
      <c r="B6" s="6" t="n">
        <v>37500000</v>
      </c>
      <c r="C6" s="6" t="n">
        <v>37500000</v>
      </c>
    </row>
    <row r="7" spans="1:4">
      <c r="A7" s="4" t="s">
        <v>294</v>
      </c>
      <c r="B7" s="4" t="s">
        <v>295</v>
      </c>
    </row>
    <row r="8" spans="1:4">
      <c r="A8" s="4" t="s">
        <v>296</v>
      </c>
      <c r="C8" s="4" t="s">
        <v>297</v>
      </c>
    </row>
    <row r="9" spans="1:4">
      <c r="A9" s="4" t="s">
        <v>291</v>
      </c>
      <c r="B9" s="7" t="n">
        <v>0.0001</v>
      </c>
    </row>
    <row r="10" spans="1:4">
      <c r="A10" s="4" t="s">
        <v>247</v>
      </c>
      <c r="B10" s="4" t="s">
        <v>248</v>
      </c>
    </row>
    <row r="11" spans="1:4">
      <c r="A11" s="4" t="s">
        <v>298</v>
      </c>
      <c r="B11" s="11" t="n">
        <v>153.8462</v>
      </c>
    </row>
    <row r="12" spans="1:4">
      <c r="A12" s="4" t="s">
        <v>299</v>
      </c>
      <c r="B12" s="6" t="n">
        <v>1000</v>
      </c>
    </row>
    <row r="13" spans="1:4">
      <c r="A13" s="4" t="s">
        <v>300</v>
      </c>
      <c r="B13" s="8" t="n">
        <v>6.5</v>
      </c>
    </row>
    <row r="14" spans="1:4">
      <c r="A14" s="4" t="s">
        <v>301</v>
      </c>
      <c r="B14" s="4" t="s">
        <v>302</v>
      </c>
    </row>
    <row r="15" spans="1:4">
      <c r="A15" s="4" t="s">
        <v>303</v>
      </c>
      <c r="B15" s="5" t="n">
        <v>20</v>
      </c>
    </row>
    <row r="16" spans="1:4">
      <c r="A16" s="4" t="s">
        <v>304</v>
      </c>
      <c r="B16" s="4" t="s">
        <v>305</v>
      </c>
    </row>
    <row r="17" spans="1:4">
      <c r="A17" s="4" t="s">
        <v>306</v>
      </c>
      <c r="B17" s="4" t="s">
        <v>302</v>
      </c>
    </row>
    <row r="18" spans="1:4">
      <c r="A18" s="4" t="s">
        <v>307</v>
      </c>
    </row>
    <row r="19" spans="1:4">
      <c r="A19" s="3" t="s">
        <v>290</v>
      </c>
    </row>
    <row r="20" spans="1:4">
      <c r="A20" s="4" t="s">
        <v>301</v>
      </c>
      <c r="B20" s="4" t="s">
        <v>302</v>
      </c>
    </row>
    <row r="21" spans="1:4">
      <c r="A21" s="4" t="s">
        <v>303</v>
      </c>
      <c r="B21" s="5" t="n">
        <v>30</v>
      </c>
    </row>
    <row r="22" spans="1:4">
      <c r="A22" s="4" t="s">
        <v>308</v>
      </c>
      <c r="B22" s="4" t="s">
        <v>309</v>
      </c>
    </row>
    <row r="23" spans="1:4">
      <c r="A23" s="4" t="s">
        <v>310</v>
      </c>
      <c r="B23" s="5" t="n">
        <v>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s>
  <sheetData>
    <row r="1" spans="1:5">
      <c r="A1" s="1" t="s">
        <v>73</v>
      </c>
      <c r="B1" s="2" t="s">
        <v>74</v>
      </c>
      <c r="D1" s="2" t="s">
        <v>1</v>
      </c>
    </row>
    <row r="2" spans="1:5">
      <c r="B2" s="2" t="s">
        <v>2</v>
      </c>
      <c r="C2" s="2" t="s">
        <v>75</v>
      </c>
      <c r="D2" s="2" t="s">
        <v>2</v>
      </c>
      <c r="E2" s="2" t="s">
        <v>75</v>
      </c>
    </row>
    <row r="3" spans="1:5">
      <c r="A3" s="3" t="s">
        <v>76</v>
      </c>
    </row>
    <row r="4" spans="1:5">
      <c r="A4" s="4" t="s">
        <v>77</v>
      </c>
      <c r="B4" s="4" t="s">
        <v>78</v>
      </c>
      <c r="C4" s="4" t="s">
        <v>78</v>
      </c>
      <c r="D4" s="4" t="s">
        <v>78</v>
      </c>
      <c r="E4" s="4" t="s">
        <v>78</v>
      </c>
    </row>
    <row r="5" spans="1:5">
      <c r="A5" s="4" t="s">
        <v>79</v>
      </c>
      <c r="B5" s="6" t="n">
        <v>829</v>
      </c>
      <c r="C5" s="6" t="n">
        <v>498</v>
      </c>
      <c r="D5" s="6" t="n">
        <v>1971</v>
      </c>
      <c r="E5" s="6" t="n">
        <v>1486</v>
      </c>
    </row>
    <row r="6" spans="1:5">
      <c r="A6" s="3" t="s">
        <v>80</v>
      </c>
    </row>
    <row r="7" spans="1:5">
      <c r="A7" s="4" t="s">
        <v>81</v>
      </c>
      <c r="B7" s="4" t="s">
        <v>78</v>
      </c>
      <c r="C7" s="4" t="s">
        <v>78</v>
      </c>
      <c r="D7" s="4" t="s">
        <v>78</v>
      </c>
      <c r="E7" s="4" t="s">
        <v>78</v>
      </c>
    </row>
    <row r="8" spans="1:5">
      <c r="A8" s="4" t="s">
        <v>82</v>
      </c>
      <c r="B8" s="6" t="n">
        <v>806</v>
      </c>
      <c r="C8" s="6" t="n">
        <v>115</v>
      </c>
      <c r="D8" s="6" t="n">
        <v>1486</v>
      </c>
      <c r="E8" s="6" t="n">
        <v>348</v>
      </c>
    </row>
    <row r="9" spans="1:5">
      <c r="A9" s="4" t="s">
        <v>83</v>
      </c>
      <c r="B9" s="5" t="n">
        <v>10235</v>
      </c>
      <c r="C9" s="5" t="n">
        <v>9685</v>
      </c>
      <c r="D9" s="5" t="n">
        <v>30966</v>
      </c>
      <c r="E9" s="5" t="n">
        <v>26657</v>
      </c>
    </row>
    <row r="10" spans="1:5">
      <c r="A10" s="4" t="s">
        <v>84</v>
      </c>
      <c r="B10" s="5" t="n">
        <v>6777</v>
      </c>
      <c r="C10" s="5" t="n">
        <v>1067</v>
      </c>
      <c r="D10" s="5" t="n">
        <v>17349</v>
      </c>
      <c r="E10" s="5" t="n">
        <v>2651</v>
      </c>
    </row>
    <row r="11" spans="1:5">
      <c r="A11" s="4" t="s">
        <v>85</v>
      </c>
      <c r="B11" s="5" t="n">
        <v>6155</v>
      </c>
      <c r="C11" s="5" t="n">
        <v>4447</v>
      </c>
      <c r="D11" s="5" t="n">
        <v>16571</v>
      </c>
      <c r="E11" s="5" t="n">
        <v>13665</v>
      </c>
    </row>
    <row r="12" spans="1:5">
      <c r="A12" s="4" t="s">
        <v>86</v>
      </c>
      <c r="B12" s="5" t="n">
        <v>23973</v>
      </c>
      <c r="C12" s="5" t="n">
        <v>15314</v>
      </c>
      <c r="D12" s="5" t="n">
        <v>66372</v>
      </c>
      <c r="E12" s="5" t="n">
        <v>43321</v>
      </c>
    </row>
    <row r="13" spans="1:5">
      <c r="A13" s="4" t="s">
        <v>87</v>
      </c>
      <c r="B13" s="5" t="n">
        <v>-23144</v>
      </c>
      <c r="C13" s="5" t="n">
        <v>-14816</v>
      </c>
      <c r="D13" s="5" t="n">
        <v>-64401</v>
      </c>
      <c r="E13" s="5" t="n">
        <v>-41835</v>
      </c>
    </row>
    <row r="14" spans="1:5">
      <c r="A14" s="3" t="s">
        <v>88</v>
      </c>
    </row>
    <row r="15" spans="1:5">
      <c r="A15" s="4" t="s">
        <v>89</v>
      </c>
      <c r="B15" s="5" t="n">
        <v>308</v>
      </c>
      <c r="C15" s="5" t="n">
        <v>230</v>
      </c>
      <c r="D15" s="5" t="n">
        <v>1016</v>
      </c>
      <c r="E15" s="5" t="n">
        <v>621</v>
      </c>
    </row>
    <row r="16" spans="1:5">
      <c r="A16" s="4" t="s">
        <v>90</v>
      </c>
      <c r="B16" s="5" t="n">
        <v>-1651</v>
      </c>
      <c r="C16" s="5" t="n">
        <v>-424</v>
      </c>
      <c r="D16" s="5" t="n">
        <v>-4296</v>
      </c>
      <c r="E16" s="5" t="n">
        <v>-1365</v>
      </c>
    </row>
    <row r="17" spans="1:5">
      <c r="A17" s="4" t="s">
        <v>91</v>
      </c>
      <c r="B17" s="5" t="n">
        <v>5717</v>
      </c>
      <c r="D17" s="5" t="n">
        <v>7334</v>
      </c>
    </row>
    <row r="18" spans="1:5">
      <c r="A18" s="4" t="s">
        <v>92</v>
      </c>
      <c r="B18" s="5" t="n">
        <v>-8</v>
      </c>
      <c r="D18" s="5" t="n">
        <v>-8</v>
      </c>
    </row>
    <row r="19" spans="1:5">
      <c r="A19" s="4" t="s">
        <v>93</v>
      </c>
      <c r="B19" s="5" t="n">
        <v>4366</v>
      </c>
      <c r="C19" s="5" t="n">
        <v>-194</v>
      </c>
      <c r="D19" s="5" t="n">
        <v>4046</v>
      </c>
      <c r="E19" s="5" t="n">
        <v>-744</v>
      </c>
    </row>
    <row r="20" spans="1:5">
      <c r="A20" s="4" t="s">
        <v>94</v>
      </c>
      <c r="B20" s="6" t="n">
        <v>-18778</v>
      </c>
      <c r="C20" s="6" t="n">
        <v>-15010</v>
      </c>
      <c r="D20" s="6" t="n">
        <v>-60355</v>
      </c>
      <c r="E20" s="6" t="n">
        <v>-42579</v>
      </c>
    </row>
    <row r="21" spans="1:5">
      <c r="A21" s="4" t="s">
        <v>95</v>
      </c>
      <c r="B21" s="8" t="n">
        <v>-0.4</v>
      </c>
      <c r="C21" s="8" t="n">
        <v>-0.38</v>
      </c>
      <c r="D21" s="8" t="n">
        <v>-1.37</v>
      </c>
      <c r="E21" s="8" t="n">
        <v>-1.15</v>
      </c>
    </row>
    <row r="22" spans="1:5">
      <c r="A22" s="4" t="s">
        <v>96</v>
      </c>
      <c r="B22" s="5" t="n">
        <v>46944536</v>
      </c>
      <c r="C22" s="5" t="n">
        <v>39017922</v>
      </c>
      <c r="D22" s="5" t="n">
        <v>44052470</v>
      </c>
      <c r="E22" s="5" t="n">
        <v>37111200</v>
      </c>
    </row>
    <row r="23" spans="1:5">
      <c r="A23" s="4" t="s">
        <v>97</v>
      </c>
      <c r="B23" s="8" t="n">
        <v>-0.45</v>
      </c>
      <c r="C23" s="8" t="n">
        <v>-0.38</v>
      </c>
      <c r="D23" s="8" t="n">
        <v>-1.37</v>
      </c>
      <c r="E23" s="8" t="n">
        <v>-1.15</v>
      </c>
    </row>
    <row r="24" spans="1:5">
      <c r="A24" s="4" t="s">
        <v>98</v>
      </c>
      <c r="B24" s="5" t="n">
        <v>52713768</v>
      </c>
      <c r="C24" s="5" t="n">
        <v>39017922</v>
      </c>
      <c r="D24" s="5" t="n">
        <v>44052470</v>
      </c>
      <c r="E24" s="5" t="n">
        <v>371112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42</v>
      </c>
    </row>
    <row r="2" spans="1:3">
      <c r="A2" s="3" t="s">
        <v>290</v>
      </c>
    </row>
    <row r="3" spans="1:3">
      <c r="A3" s="4" t="s">
        <v>312</v>
      </c>
      <c r="B3" s="6" t="n">
        <v>37500</v>
      </c>
      <c r="C3" s="6" t="n">
        <v>37500</v>
      </c>
    </row>
    <row r="4" spans="1:3">
      <c r="A4" s="4" t="s">
        <v>313</v>
      </c>
      <c r="B4" s="5" t="n">
        <v>-15684</v>
      </c>
    </row>
    <row r="5" spans="1:3">
      <c r="A5" s="4" t="s">
        <v>314</v>
      </c>
      <c r="B5" s="5" t="n">
        <v>21816</v>
      </c>
    </row>
    <row r="6" spans="1:3">
      <c r="A6" s="4" t="s">
        <v>315</v>
      </c>
      <c r="B6" s="5" t="n">
        <v>1330</v>
      </c>
    </row>
    <row r="7" spans="1:3">
      <c r="A7" s="4" t="s">
        <v>132</v>
      </c>
      <c r="B7" s="6" t="n">
        <v>231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16</v>
      </c>
      <c r="B1" s="2" t="s">
        <v>2</v>
      </c>
      <c r="C1" s="2" t="s">
        <v>32</v>
      </c>
    </row>
    <row r="2" spans="1:3">
      <c r="A2" s="3" t="s">
        <v>166</v>
      </c>
    </row>
    <row r="3" spans="1:3">
      <c r="A3" s="4" t="s">
        <v>317</v>
      </c>
      <c r="B3" s="6" t="n">
        <v>0</v>
      </c>
      <c r="C3" s="6" t="n">
        <v>0</v>
      </c>
    </row>
    <row r="4" spans="1:3">
      <c r="A4" s="4" t="s">
        <v>318</v>
      </c>
      <c r="B4" s="6" t="n">
        <v>0</v>
      </c>
      <c r="C4"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320</v>
      </c>
    </row>
    <row r="2" spans="1:2">
      <c r="B2" s="2" t="s">
        <v>321</v>
      </c>
    </row>
    <row r="3" spans="1:2">
      <c r="A3" s="3" t="s">
        <v>168</v>
      </c>
    </row>
    <row r="4" spans="1:2">
      <c r="A4" s="4" t="s">
        <v>322</v>
      </c>
      <c r="B4" s="6" t="n">
        <v>10000</v>
      </c>
    </row>
    <row r="5" spans="1:2">
      <c r="A5" s="4" t="s">
        <v>323</v>
      </c>
    </row>
    <row r="6" spans="1:2">
      <c r="A6" s="3" t="s">
        <v>168</v>
      </c>
    </row>
    <row r="7" spans="1:2">
      <c r="A7" s="4" t="s">
        <v>324</v>
      </c>
      <c r="B7" s="5" t="n">
        <v>25000</v>
      </c>
    </row>
    <row r="8" spans="1:2">
      <c r="A8" s="4" t="s">
        <v>325</v>
      </c>
      <c r="B8" s="5" t="n">
        <v>5000</v>
      </c>
    </row>
    <row r="9" spans="1:2">
      <c r="A9" s="4" t="s">
        <v>326</v>
      </c>
      <c r="B9" s="5" t="n">
        <v>145000</v>
      </c>
    </row>
    <row r="10" spans="1:2">
      <c r="A10" s="4" t="s">
        <v>327</v>
      </c>
      <c r="B10" s="5" t="n">
        <v>100000</v>
      </c>
    </row>
    <row r="11" spans="1:2">
      <c r="A11" s="4" t="s">
        <v>328</v>
      </c>
      <c r="B11" s="6" t="n">
        <v>5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1"/>
    <col customWidth="1" max="6" min="6" width="21"/>
    <col customWidth="1" max="7" min="7" width="21"/>
  </cols>
  <sheetData>
    <row r="1" spans="1:7">
      <c r="A1" s="1" t="s">
        <v>329</v>
      </c>
      <c r="B1" s="2" t="s">
        <v>330</v>
      </c>
      <c r="C1" s="2" t="s">
        <v>331</v>
      </c>
      <c r="D1" s="2" t="s">
        <v>332</v>
      </c>
      <c r="E1" s="2" t="s">
        <v>273</v>
      </c>
      <c r="F1" s="2" t="s">
        <v>333</v>
      </c>
      <c r="G1" s="2" t="s">
        <v>334</v>
      </c>
    </row>
    <row r="2" spans="1:7">
      <c r="A2" s="3" t="s">
        <v>170</v>
      </c>
    </row>
    <row r="3" spans="1:7">
      <c r="A3" s="4" t="s">
        <v>335</v>
      </c>
      <c r="E3" s="6" t="n">
        <v>25000</v>
      </c>
    </row>
    <row r="4" spans="1:7">
      <c r="A4" s="4" t="s">
        <v>336</v>
      </c>
      <c r="C4" s="6" t="n">
        <v>25000</v>
      </c>
      <c r="D4" s="6" t="n">
        <v>25000</v>
      </c>
      <c r="E4" s="5" t="n">
        <v>25000</v>
      </c>
      <c r="G4" s="6" t="n">
        <v>25000</v>
      </c>
    </row>
    <row r="5" spans="1:7">
      <c r="A5" s="4" t="s">
        <v>337</v>
      </c>
      <c r="E5" s="5" t="n">
        <v>25000</v>
      </c>
    </row>
    <row r="6" spans="1:7">
      <c r="A6" s="4" t="s">
        <v>338</v>
      </c>
      <c r="D6" s="5" t="n">
        <v>36</v>
      </c>
    </row>
    <row r="7" spans="1:7">
      <c r="A7" s="4" t="s">
        <v>339</v>
      </c>
      <c r="D7" s="4" t="s">
        <v>340</v>
      </c>
      <c r="G7" s="4" t="s">
        <v>340</v>
      </c>
    </row>
    <row r="8" spans="1:7">
      <c r="A8" s="4" t="s">
        <v>341</v>
      </c>
      <c r="D8" s="6" t="n">
        <v>875</v>
      </c>
      <c r="E8" s="5" t="n">
        <v>875</v>
      </c>
      <c r="G8" s="6" t="n">
        <v>875</v>
      </c>
    </row>
    <row r="9" spans="1:7">
      <c r="A9" s="4" t="s">
        <v>256</v>
      </c>
      <c r="B9" s="6" t="n">
        <v>0</v>
      </c>
      <c r="C9" s="6" t="n">
        <v>5000</v>
      </c>
      <c r="G9" s="5" t="n">
        <v>5000</v>
      </c>
    </row>
    <row r="10" spans="1:7">
      <c r="A10" s="4" t="s">
        <v>342</v>
      </c>
      <c r="E10" s="5" t="n">
        <v>1850</v>
      </c>
      <c r="F10" s="6" t="n">
        <v>1131</v>
      </c>
    </row>
    <row r="11" spans="1:7">
      <c r="A11" s="4" t="s">
        <v>343</v>
      </c>
    </row>
    <row r="12" spans="1:7">
      <c r="A12" s="3" t="s">
        <v>170</v>
      </c>
    </row>
    <row r="13" spans="1:7">
      <c r="A13" s="4" t="s">
        <v>344</v>
      </c>
      <c r="D13" s="5" t="n">
        <v>694</v>
      </c>
    </row>
    <row r="14" spans="1:7">
      <c r="A14" s="4" t="s">
        <v>337</v>
      </c>
      <c r="E14" s="6" t="n">
        <v>8333</v>
      </c>
    </row>
    <row r="15" spans="1:7">
      <c r="A15" s="4" t="s">
        <v>345</v>
      </c>
    </row>
    <row r="16" spans="1:7">
      <c r="A16" s="3" t="s">
        <v>170</v>
      </c>
    </row>
    <row r="17" spans="1:7">
      <c r="A17" s="4" t="s">
        <v>337</v>
      </c>
      <c r="D17" s="6" t="n">
        <v>1042</v>
      </c>
    </row>
    <row r="18" spans="1:7">
      <c r="A18" s="4" t="s">
        <v>338</v>
      </c>
      <c r="D18" s="5" t="n">
        <v>24</v>
      </c>
    </row>
    <row r="19" spans="1:7">
      <c r="A19" s="4" t="s">
        <v>346</v>
      </c>
    </row>
    <row r="20" spans="1:7">
      <c r="A20" s="3" t="s">
        <v>170</v>
      </c>
    </row>
    <row r="21" spans="1:7">
      <c r="A21" s="4" t="s">
        <v>336</v>
      </c>
      <c r="D21" s="6" t="n">
        <v>25000</v>
      </c>
      <c r="G21" s="6" t="n">
        <v>25000</v>
      </c>
    </row>
    <row r="22" spans="1:7">
      <c r="A22" s="4" t="s">
        <v>296</v>
      </c>
      <c r="D22" s="4" t="s">
        <v>347</v>
      </c>
      <c r="G22" s="4" t="s">
        <v>347</v>
      </c>
    </row>
    <row r="23" spans="1:7">
      <c r="A23" s="4" t="s">
        <v>348</v>
      </c>
      <c r="D23" s="4" t="s">
        <v>349</v>
      </c>
      <c r="G23" s="4" t="s">
        <v>349</v>
      </c>
    </row>
    <row r="24" spans="1:7">
      <c r="A24" s="4" t="s">
        <v>350</v>
      </c>
      <c r="D24" s="4" t="s">
        <v>35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2</v>
      </c>
      <c r="B1" s="2" t="s">
        <v>2</v>
      </c>
      <c r="C1" s="2" t="s">
        <v>251</v>
      </c>
      <c r="D1" s="2" t="s">
        <v>32</v>
      </c>
    </row>
    <row r="2" spans="1:4">
      <c r="A2" s="3" t="s">
        <v>170</v>
      </c>
    </row>
    <row r="3" spans="1:4">
      <c r="A3" s="4" t="s">
        <v>336</v>
      </c>
      <c r="B3" s="6" t="n">
        <v>25000</v>
      </c>
      <c r="C3" s="6" t="n">
        <v>25000</v>
      </c>
      <c r="D3" s="6" t="n">
        <v>25000</v>
      </c>
    </row>
    <row r="4" spans="1:4">
      <c r="A4" s="4" t="s">
        <v>353</v>
      </c>
      <c r="B4" s="5" t="n">
        <v>136</v>
      </c>
      <c r="D4" s="5" t="n">
        <v>5</v>
      </c>
    </row>
    <row r="5" spans="1:4">
      <c r="A5" s="4" t="s">
        <v>313</v>
      </c>
      <c r="B5" s="5" t="n">
        <v>-184</v>
      </c>
      <c r="D5" s="5" t="n">
        <v>-217</v>
      </c>
    </row>
    <row r="6" spans="1:4">
      <c r="A6" s="4" t="s">
        <v>354</v>
      </c>
      <c r="B6" s="6" t="n">
        <v>24952</v>
      </c>
      <c r="D6" s="6" t="n">
        <v>2478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1</v>
      </c>
    </row>
    <row r="2" spans="1:2">
      <c r="B2" s="2" t="s">
        <v>273</v>
      </c>
    </row>
    <row r="3" spans="1:2">
      <c r="A3" s="3" t="s">
        <v>356</v>
      </c>
    </row>
    <row r="4" spans="1:2">
      <c r="A4" s="4" t="s">
        <v>357</v>
      </c>
      <c r="B4" s="6" t="n">
        <v>25000</v>
      </c>
    </row>
    <row r="5" spans="1:2">
      <c r="A5" s="4" t="s">
        <v>358</v>
      </c>
      <c r="B5" s="5" t="n">
        <v>7789</v>
      </c>
    </row>
    <row r="6" spans="1:2">
      <c r="A6" s="4" t="s">
        <v>359</v>
      </c>
      <c r="B6" s="5" t="n">
        <v>32789</v>
      </c>
    </row>
    <row r="7" spans="1:2">
      <c r="A7" s="4" t="s">
        <v>24</v>
      </c>
    </row>
    <row r="8" spans="1:2">
      <c r="A8" s="3" t="s">
        <v>356</v>
      </c>
    </row>
    <row r="9" spans="1:2">
      <c r="A9" s="4" t="s">
        <v>358</v>
      </c>
      <c r="B9" s="5" t="n">
        <v>624</v>
      </c>
    </row>
    <row r="10" spans="1:2">
      <c r="A10" s="4" t="s">
        <v>359</v>
      </c>
      <c r="B10" s="5" t="n">
        <v>624</v>
      </c>
    </row>
    <row r="11" spans="1:2">
      <c r="A11" s="4" t="s">
        <v>360</v>
      </c>
    </row>
    <row r="12" spans="1:2">
      <c r="A12" s="3" t="s">
        <v>356</v>
      </c>
    </row>
    <row r="13" spans="1:2">
      <c r="A13" s="4" t="s">
        <v>358</v>
      </c>
      <c r="B13" s="5" t="n">
        <v>2481</v>
      </c>
    </row>
    <row r="14" spans="1:2">
      <c r="A14" s="4" t="s">
        <v>359</v>
      </c>
      <c r="B14" s="5" t="n">
        <v>2481</v>
      </c>
    </row>
    <row r="15" spans="1:2">
      <c r="A15" s="4" t="s">
        <v>343</v>
      </c>
    </row>
    <row r="16" spans="1:2">
      <c r="A16" s="3" t="s">
        <v>356</v>
      </c>
    </row>
    <row r="17" spans="1:2">
      <c r="A17" s="4" t="s">
        <v>357</v>
      </c>
      <c r="B17" s="5" t="n">
        <v>8333</v>
      </c>
    </row>
    <row r="18" spans="1:2">
      <c r="A18" s="4" t="s">
        <v>358</v>
      </c>
      <c r="B18" s="5" t="n">
        <v>2094</v>
      </c>
    </row>
    <row r="19" spans="1:2">
      <c r="A19" s="4" t="s">
        <v>359</v>
      </c>
      <c r="B19" s="5" t="n">
        <v>10427</v>
      </c>
    </row>
    <row r="20" spans="1:2">
      <c r="A20" s="4" t="s">
        <v>361</v>
      </c>
    </row>
    <row r="21" spans="1:2">
      <c r="A21" s="3" t="s">
        <v>356</v>
      </c>
    </row>
    <row r="22" spans="1:2">
      <c r="A22" s="4" t="s">
        <v>357</v>
      </c>
      <c r="B22" s="5" t="n">
        <v>8333</v>
      </c>
    </row>
    <row r="23" spans="1:2">
      <c r="A23" s="4" t="s">
        <v>358</v>
      </c>
      <c r="B23" s="5" t="n">
        <v>1270</v>
      </c>
    </row>
    <row r="24" spans="1:2">
      <c r="A24" s="4" t="s">
        <v>359</v>
      </c>
      <c r="B24" s="5" t="n">
        <v>9603</v>
      </c>
    </row>
    <row r="25" spans="1:2">
      <c r="A25" s="4" t="s">
        <v>362</v>
      </c>
    </row>
    <row r="26" spans="1:2">
      <c r="A26" s="3" t="s">
        <v>356</v>
      </c>
    </row>
    <row r="27" spans="1:2">
      <c r="A27" s="4" t="s">
        <v>357</v>
      </c>
      <c r="B27" s="5" t="n">
        <v>8334</v>
      </c>
    </row>
    <row r="28" spans="1:2">
      <c r="A28" s="4" t="s">
        <v>358</v>
      </c>
      <c r="B28" s="5" t="n">
        <v>1320</v>
      </c>
    </row>
    <row r="29" spans="1:2">
      <c r="A29" s="4" t="s">
        <v>359</v>
      </c>
      <c r="B29" s="6" t="n">
        <v>96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63</v>
      </c>
      <c r="B1" s="2" t="s">
        <v>364</v>
      </c>
      <c r="C1" s="2" t="s">
        <v>365</v>
      </c>
      <c r="D1" s="2" t="s">
        <v>366</v>
      </c>
      <c r="E1" s="2" t="s">
        <v>2</v>
      </c>
      <c r="F1" s="2" t="s">
        <v>367</v>
      </c>
      <c r="G1" s="2" t="s">
        <v>368</v>
      </c>
      <c r="H1" s="2" t="s">
        <v>75</v>
      </c>
      <c r="I1" s="2" t="s">
        <v>369</v>
      </c>
      <c r="J1" s="2" t="s">
        <v>370</v>
      </c>
      <c r="K1" s="2" t="s">
        <v>2</v>
      </c>
      <c r="L1" s="2" t="s">
        <v>75</v>
      </c>
      <c r="M1" s="2" t="s">
        <v>2</v>
      </c>
      <c r="N1" s="2" t="s">
        <v>371</v>
      </c>
    </row>
    <row r="2" spans="1:14">
      <c r="A2" s="3" t="s">
        <v>129</v>
      </c>
    </row>
    <row r="3" spans="1:14">
      <c r="A3" s="4" t="s">
        <v>372</v>
      </c>
      <c r="K3" s="6" t="n">
        <v>28647</v>
      </c>
      <c r="L3" s="6" t="n">
        <v>55961</v>
      </c>
    </row>
    <row r="4" spans="1:14">
      <c r="A4" s="4" t="s">
        <v>129</v>
      </c>
    </row>
    <row r="5" spans="1:14">
      <c r="A5" s="3" t="s">
        <v>129</v>
      </c>
    </row>
    <row r="6" spans="1:14">
      <c r="A6" s="4" t="s">
        <v>373</v>
      </c>
      <c r="E6" s="5" t="n">
        <v>3961643</v>
      </c>
      <c r="F6" s="5" t="n">
        <v>1180367</v>
      </c>
      <c r="G6" s="5" t="n">
        <v>1318481</v>
      </c>
      <c r="H6" s="5" t="n">
        <v>2026031</v>
      </c>
      <c r="I6" s="5" t="n">
        <v>1166535</v>
      </c>
      <c r="J6" s="5" t="n">
        <v>7475000</v>
      </c>
    </row>
    <row r="7" spans="1:14">
      <c r="A7" s="4" t="s">
        <v>374</v>
      </c>
    </row>
    <row r="8" spans="1:14">
      <c r="A8" s="3" t="s">
        <v>129</v>
      </c>
    </row>
    <row r="9" spans="1:14">
      <c r="A9" s="4" t="s">
        <v>375</v>
      </c>
      <c r="C9" s="6" t="n">
        <v>40000</v>
      </c>
    </row>
    <row r="10" spans="1:14">
      <c r="A10" s="4" t="s">
        <v>373</v>
      </c>
      <c r="G10" s="5" t="n">
        <v>1318481</v>
      </c>
      <c r="M10" s="5" t="n">
        <v>6330222</v>
      </c>
    </row>
    <row r="11" spans="1:14">
      <c r="A11" s="4" t="s">
        <v>372</v>
      </c>
      <c r="G11" s="6" t="n">
        <v>4954</v>
      </c>
      <c r="M11" s="6" t="n">
        <v>38381</v>
      </c>
    </row>
    <row r="12" spans="1:14">
      <c r="A12" s="4" t="s">
        <v>376</v>
      </c>
      <c r="N12" s="6" t="n">
        <v>0</v>
      </c>
    </row>
    <row r="13" spans="1:14">
      <c r="A13" s="4" t="s">
        <v>377</v>
      </c>
    </row>
    <row r="14" spans="1:14">
      <c r="A14" s="3" t="s">
        <v>129</v>
      </c>
    </row>
    <row r="15" spans="1:14">
      <c r="A15" s="4" t="s">
        <v>375</v>
      </c>
      <c r="B15" s="6" t="n">
        <v>50000</v>
      </c>
    </row>
    <row r="16" spans="1:14">
      <c r="A16" s="4" t="s">
        <v>373</v>
      </c>
      <c r="E16" s="5" t="n">
        <v>3961643</v>
      </c>
      <c r="K16" s="5" t="n">
        <v>5142010</v>
      </c>
    </row>
    <row r="17" spans="1:14">
      <c r="A17" s="4" t="s">
        <v>372</v>
      </c>
      <c r="E17" s="6" t="n">
        <v>18618</v>
      </c>
      <c r="K17" s="6" t="n">
        <v>23692</v>
      </c>
    </row>
    <row r="18" spans="1:14">
      <c r="A18" s="4" t="s">
        <v>378</v>
      </c>
    </row>
    <row r="19" spans="1:14">
      <c r="A19" s="3" t="s">
        <v>129</v>
      </c>
    </row>
    <row r="20" spans="1:14">
      <c r="A20" s="4" t="s">
        <v>379</v>
      </c>
      <c r="D20" s="6" t="n">
        <v>5</v>
      </c>
    </row>
    <row r="21" spans="1:14">
      <c r="A21" s="4" t="s">
        <v>373</v>
      </c>
      <c r="D21" s="5" t="n">
        <v>7475000</v>
      </c>
    </row>
    <row r="22" spans="1:14">
      <c r="A22" s="4" t="s">
        <v>372</v>
      </c>
      <c r="D22" s="6" t="n">
        <v>347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80</v>
      </c>
      <c r="B1" s="2" t="s">
        <v>74</v>
      </c>
      <c r="H1" s="2" t="s">
        <v>1</v>
      </c>
    </row>
    <row r="2" spans="1:9">
      <c r="B2" s="2" t="s">
        <v>2</v>
      </c>
      <c r="C2" s="2" t="s">
        <v>367</v>
      </c>
      <c r="D2" s="2" t="s">
        <v>368</v>
      </c>
      <c r="E2" s="2" t="s">
        <v>75</v>
      </c>
      <c r="F2" s="2" t="s">
        <v>369</v>
      </c>
      <c r="G2" s="2" t="s">
        <v>370</v>
      </c>
      <c r="H2" s="2" t="s">
        <v>2</v>
      </c>
      <c r="I2" s="2" t="s">
        <v>75</v>
      </c>
    </row>
    <row r="3" spans="1:9">
      <c r="A3" s="3" t="s">
        <v>381</v>
      </c>
    </row>
    <row r="4" spans="1:9">
      <c r="A4" s="4" t="s">
        <v>382</v>
      </c>
      <c r="B4" s="6" t="n">
        <v>-18778</v>
      </c>
      <c r="C4" s="6" t="n">
        <v>-24453</v>
      </c>
      <c r="D4" s="6" t="n">
        <v>-17124</v>
      </c>
      <c r="E4" s="6" t="n">
        <v>-15010</v>
      </c>
      <c r="F4" s="6" t="n">
        <v>-13804</v>
      </c>
      <c r="G4" s="6" t="n">
        <v>-13765</v>
      </c>
      <c r="H4" s="6" t="n">
        <v>-60355</v>
      </c>
      <c r="I4" s="6" t="n">
        <v>-42579</v>
      </c>
    </row>
    <row r="5" spans="1:9">
      <c r="A5" s="4" t="s">
        <v>96</v>
      </c>
      <c r="B5" s="5" t="n">
        <v>46944536</v>
      </c>
      <c r="E5" s="5" t="n">
        <v>39017922</v>
      </c>
      <c r="H5" s="5" t="n">
        <v>44052470</v>
      </c>
      <c r="I5" s="5" t="n">
        <v>37111200</v>
      </c>
    </row>
    <row r="6" spans="1:9">
      <c r="A6" s="4" t="s">
        <v>383</v>
      </c>
      <c r="B6" s="8" t="n">
        <v>-0.4</v>
      </c>
      <c r="E6" s="8" t="n">
        <v>-0.38</v>
      </c>
      <c r="H6" s="8" t="n">
        <v>-1.37</v>
      </c>
      <c r="I6" s="8" t="n">
        <v>-1.15</v>
      </c>
    </row>
  </sheetData>
  <mergeCells count="3">
    <mergeCell ref="A1:A2"/>
    <mergeCell ref="B1:G1"/>
    <mergeCell ref="H1:I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74</v>
      </c>
      <c r="D1" s="2" t="s">
        <v>1</v>
      </c>
    </row>
    <row r="2" spans="1:5">
      <c r="B2" s="2" t="s">
        <v>2</v>
      </c>
      <c r="C2" s="2" t="s">
        <v>75</v>
      </c>
      <c r="D2" s="2" t="s">
        <v>2</v>
      </c>
      <c r="E2" s="2" t="s">
        <v>75</v>
      </c>
    </row>
    <row r="3" spans="1:5">
      <c r="A3" s="3" t="s">
        <v>385</v>
      </c>
    </row>
    <row r="4" spans="1:5">
      <c r="A4" s="4" t="s">
        <v>386</v>
      </c>
      <c r="B4" s="6" t="n">
        <v>-18778</v>
      </c>
    </row>
    <row r="5" spans="1:5">
      <c r="A5" s="4" t="s">
        <v>387</v>
      </c>
      <c r="B5" s="5" t="n">
        <v>998</v>
      </c>
    </row>
    <row r="6" spans="1:5">
      <c r="A6" s="4" t="s">
        <v>91</v>
      </c>
      <c r="B6" s="5" t="n">
        <v>-5717</v>
      </c>
    </row>
    <row r="7" spans="1:5">
      <c r="A7" s="4" t="s">
        <v>388</v>
      </c>
      <c r="B7" s="6" t="n">
        <v>-23497</v>
      </c>
    </row>
    <row r="8" spans="1:5">
      <c r="A8" s="4" t="s">
        <v>96</v>
      </c>
      <c r="B8" s="5" t="n">
        <v>46944536</v>
      </c>
      <c r="C8" s="5" t="n">
        <v>39017922</v>
      </c>
      <c r="D8" s="5" t="n">
        <v>44052470</v>
      </c>
      <c r="E8" s="5" t="n">
        <v>37111200</v>
      </c>
    </row>
    <row r="9" spans="1:5">
      <c r="A9" s="4" t="s">
        <v>389</v>
      </c>
      <c r="B9" s="5" t="n">
        <v>5769232</v>
      </c>
    </row>
    <row r="10" spans="1:5">
      <c r="A10" s="4" t="s">
        <v>98</v>
      </c>
      <c r="B10" s="5" t="n">
        <v>52713768</v>
      </c>
      <c r="C10" s="5" t="n">
        <v>39017922</v>
      </c>
      <c r="D10" s="5" t="n">
        <v>44052470</v>
      </c>
      <c r="E10" s="5" t="n">
        <v>37111200</v>
      </c>
    </row>
    <row r="11" spans="1:5">
      <c r="A11" s="4" t="s">
        <v>390</v>
      </c>
      <c r="B11" s="8" t="n">
        <v>-0.45</v>
      </c>
      <c r="C11" s="8" t="n">
        <v>-0.38</v>
      </c>
      <c r="D11" s="8" t="n">
        <v>-1.37</v>
      </c>
      <c r="E11" s="8" t="n">
        <v>-1.1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75</v>
      </c>
    </row>
    <row r="2" spans="1:3">
      <c r="A2" s="3" t="s">
        <v>392</v>
      </c>
    </row>
    <row r="3" spans="1:3">
      <c r="A3" s="4" t="s">
        <v>393</v>
      </c>
      <c r="B3" s="5" t="n">
        <v>7640661</v>
      </c>
      <c r="C3" s="5" t="n">
        <v>5194742</v>
      </c>
    </row>
    <row r="4" spans="1:3">
      <c r="A4" s="4" t="s">
        <v>394</v>
      </c>
    </row>
    <row r="5" spans="1:3">
      <c r="A5" s="3" t="s">
        <v>392</v>
      </c>
    </row>
    <row r="6" spans="1:3">
      <c r="A6" s="4" t="s">
        <v>393</v>
      </c>
      <c r="B6" s="5" t="n">
        <v>7621722</v>
      </c>
      <c r="C6" s="5" t="n">
        <v>5175803</v>
      </c>
    </row>
    <row r="7" spans="1:3">
      <c r="A7" s="4" t="s">
        <v>395</v>
      </c>
    </row>
    <row r="8" spans="1:3">
      <c r="A8" s="3" t="s">
        <v>392</v>
      </c>
    </row>
    <row r="9" spans="1:3">
      <c r="A9" s="4" t="s">
        <v>393</v>
      </c>
      <c r="B9" s="5" t="n">
        <v>18939</v>
      </c>
      <c r="C9" s="5" t="n">
        <v>189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5</v>
      </c>
    </row>
    <row r="3" spans="1:3">
      <c r="A3" s="3" t="s">
        <v>100</v>
      </c>
    </row>
    <row r="4" spans="1:3">
      <c r="A4" s="4" t="s">
        <v>101</v>
      </c>
      <c r="B4" s="6" t="n">
        <v>-60355</v>
      </c>
      <c r="C4" s="6" t="n">
        <v>-42579</v>
      </c>
    </row>
    <row r="5" spans="1:3">
      <c r="A5" s="3" t="s">
        <v>102</v>
      </c>
    </row>
    <row r="6" spans="1:3">
      <c r="A6" s="4" t="s">
        <v>103</v>
      </c>
      <c r="B6" s="5" t="n">
        <v>6806</v>
      </c>
      <c r="C6" s="5" t="n">
        <v>5534</v>
      </c>
    </row>
    <row r="7" spans="1:3">
      <c r="A7" s="4" t="s">
        <v>104</v>
      </c>
      <c r="B7" s="5" t="n">
        <v>2469</v>
      </c>
      <c r="C7" s="5" t="n">
        <v>265</v>
      </c>
    </row>
    <row r="8" spans="1:3">
      <c r="A8" s="4" t="s">
        <v>91</v>
      </c>
      <c r="B8" s="5" t="n">
        <v>-7334</v>
      </c>
    </row>
    <row r="9" spans="1:3">
      <c r="A9" s="4" t="s">
        <v>105</v>
      </c>
      <c r="B9" s="5" t="n">
        <v>1856</v>
      </c>
      <c r="C9" s="5" t="n">
        <v>1704</v>
      </c>
    </row>
    <row r="10" spans="1:3">
      <c r="A10" s="4" t="s">
        <v>106</v>
      </c>
      <c r="B10" s="5" t="n">
        <v>7</v>
      </c>
    </row>
    <row r="11" spans="1:3">
      <c r="A11" s="3" t="s">
        <v>107</v>
      </c>
    </row>
    <row r="12" spans="1:3">
      <c r="A12" s="4" t="s">
        <v>35</v>
      </c>
      <c r="B12" s="5" t="n">
        <v>-913</v>
      </c>
      <c r="C12" s="5" t="n">
        <v>-14</v>
      </c>
    </row>
    <row r="13" spans="1:3">
      <c r="A13" s="4" t="s">
        <v>37</v>
      </c>
      <c r="B13" s="5" t="n">
        <v>-500</v>
      </c>
      <c r="C13" s="5" t="n">
        <v>382</v>
      </c>
    </row>
    <row r="14" spans="1:3">
      <c r="A14" s="4" t="s">
        <v>36</v>
      </c>
      <c r="B14" s="5" t="n">
        <v>-678</v>
      </c>
      <c r="C14" s="5" t="n">
        <v>20</v>
      </c>
    </row>
    <row r="15" spans="1:3">
      <c r="A15" s="4" t="s">
        <v>41</v>
      </c>
      <c r="B15" s="5" t="n">
        <v>552</v>
      </c>
    </row>
    <row r="16" spans="1:3">
      <c r="A16" s="4" t="s">
        <v>44</v>
      </c>
      <c r="B16" s="5" t="n">
        <v>32</v>
      </c>
      <c r="C16" s="5" t="n">
        <v>-1003</v>
      </c>
    </row>
    <row r="17" spans="1:3">
      <c r="A17" s="4" t="s">
        <v>108</v>
      </c>
      <c r="B17" s="5" t="n">
        <v>543</v>
      </c>
      <c r="C17" s="5" t="n">
        <v>112</v>
      </c>
    </row>
    <row r="18" spans="1:3">
      <c r="A18" s="4" t="s">
        <v>46</v>
      </c>
      <c r="B18" s="5" t="n">
        <v>-596</v>
      </c>
    </row>
    <row r="19" spans="1:3">
      <c r="A19" s="4" t="s">
        <v>109</v>
      </c>
      <c r="B19" s="5" t="n">
        <v>-58111</v>
      </c>
      <c r="C19" s="5" t="n">
        <v>-35579</v>
      </c>
    </row>
    <row r="20" spans="1:3">
      <c r="A20" s="3" t="s">
        <v>110</v>
      </c>
    </row>
    <row r="21" spans="1:3">
      <c r="A21" s="4" t="s">
        <v>111</v>
      </c>
      <c r="B21" s="5" t="n">
        <v>-1637</v>
      </c>
      <c r="C21" s="5" t="n">
        <v>-1410</v>
      </c>
    </row>
    <row r="22" spans="1:3">
      <c r="A22" s="4" t="s">
        <v>112</v>
      </c>
      <c r="B22" s="5" t="n">
        <v>-1637</v>
      </c>
      <c r="C22" s="5" t="n">
        <v>-1410</v>
      </c>
    </row>
    <row r="23" spans="1:3">
      <c r="A23" s="3" t="s">
        <v>113</v>
      </c>
    </row>
    <row r="24" spans="1:3">
      <c r="A24" s="4" t="s">
        <v>114</v>
      </c>
      <c r="B24" s="5" t="n">
        <v>37275</v>
      </c>
    </row>
    <row r="25" spans="1:3">
      <c r="A25" s="4" t="s">
        <v>115</v>
      </c>
      <c r="B25" s="5" t="n">
        <v>34</v>
      </c>
      <c r="C25" s="5" t="n">
        <v>346</v>
      </c>
    </row>
    <row r="26" spans="1:3">
      <c r="A26" s="4" t="s">
        <v>116</v>
      </c>
      <c r="B26" s="5" t="n">
        <v>294</v>
      </c>
      <c r="C26" s="5" t="n">
        <v>119</v>
      </c>
    </row>
    <row r="27" spans="1:3">
      <c r="A27" s="4" t="s">
        <v>117</v>
      </c>
      <c r="B27" s="5" t="n">
        <v>28647</v>
      </c>
      <c r="C27" s="5" t="n">
        <v>55961</v>
      </c>
    </row>
    <row r="28" spans="1:3">
      <c r="A28" s="4" t="s">
        <v>118</v>
      </c>
      <c r="C28" s="5" t="n">
        <v>-4114</v>
      </c>
    </row>
    <row r="29" spans="1:3">
      <c r="A29" s="4" t="s">
        <v>119</v>
      </c>
      <c r="B29" s="5" t="n">
        <v>66250</v>
      </c>
      <c r="C29" s="5" t="n">
        <v>52312</v>
      </c>
    </row>
    <row r="30" spans="1:3">
      <c r="A30" s="4" t="s">
        <v>120</v>
      </c>
      <c r="B30" s="5" t="n">
        <v>6502</v>
      </c>
      <c r="C30" s="5" t="n">
        <v>15323</v>
      </c>
    </row>
    <row r="31" spans="1:3">
      <c r="A31" s="4" t="s">
        <v>121</v>
      </c>
      <c r="B31" s="5" t="n">
        <v>60676</v>
      </c>
      <c r="C31" s="5" t="n">
        <v>43152</v>
      </c>
    </row>
    <row r="32" spans="1:3">
      <c r="A32" s="4" t="s">
        <v>122</v>
      </c>
      <c r="B32" s="5" t="n">
        <v>67178</v>
      </c>
      <c r="C32" s="5" t="n">
        <v>58475</v>
      </c>
    </row>
    <row r="33" spans="1:3">
      <c r="A33" s="3" t="s">
        <v>123</v>
      </c>
    </row>
    <row r="34" spans="1:3">
      <c r="A34" s="4" t="s">
        <v>124</v>
      </c>
      <c r="B34" s="5" t="n">
        <v>2044</v>
      </c>
    </row>
    <row r="35" spans="1:3">
      <c r="A35" s="4" t="s">
        <v>125</v>
      </c>
      <c r="B35" s="5" t="n">
        <v>464</v>
      </c>
      <c r="C35" s="5" t="n">
        <v>198</v>
      </c>
    </row>
    <row r="36" spans="1:3">
      <c r="A36" s="4" t="s">
        <v>126</v>
      </c>
      <c r="B36" s="6" t="n">
        <v>16434</v>
      </c>
    </row>
    <row r="37" spans="1:3">
      <c r="A37" s="4" t="s">
        <v>127</v>
      </c>
      <c r="C37" s="6" t="n">
        <v>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96</v>
      </c>
      <c r="B1" s="2" t="s">
        <v>74</v>
      </c>
      <c r="E1" s="2" t="s">
        <v>1</v>
      </c>
    </row>
    <row r="2" spans="1:6">
      <c r="B2" s="2" t="s">
        <v>2</v>
      </c>
      <c r="C2" s="2" t="s">
        <v>367</v>
      </c>
      <c r="D2" s="2" t="s">
        <v>369</v>
      </c>
      <c r="E2" s="2" t="s">
        <v>2</v>
      </c>
      <c r="F2" s="2" t="s">
        <v>258</v>
      </c>
    </row>
    <row r="3" spans="1:6">
      <c r="A3" s="3" t="s">
        <v>176</v>
      </c>
    </row>
    <row r="4" spans="1:6">
      <c r="A4" s="4" t="s">
        <v>145</v>
      </c>
      <c r="C4" s="5" t="n">
        <v>84238</v>
      </c>
      <c r="D4" s="5" t="n">
        <v>29141</v>
      </c>
    </row>
    <row r="5" spans="1:6">
      <c r="A5" s="4" t="s">
        <v>397</v>
      </c>
    </row>
    <row r="6" spans="1:6">
      <c r="A6" s="3" t="s">
        <v>176</v>
      </c>
    </row>
    <row r="7" spans="1:6">
      <c r="A7" s="4" t="s">
        <v>398</v>
      </c>
      <c r="F7" s="5" t="n">
        <v>1659218</v>
      </c>
    </row>
    <row r="8" spans="1:6">
      <c r="A8" s="4" t="s">
        <v>399</v>
      </c>
      <c r="B8" s="5" t="n">
        <v>893066</v>
      </c>
      <c r="E8" s="5" t="n">
        <v>893066</v>
      </c>
    </row>
    <row r="9" spans="1:6">
      <c r="A9" s="4" t="s">
        <v>400</v>
      </c>
      <c r="B9" s="5" t="n">
        <v>266450</v>
      </c>
      <c r="E9" s="5" t="n">
        <v>2976450</v>
      </c>
    </row>
    <row r="10" spans="1:6">
      <c r="A10" s="4" t="s">
        <v>401</v>
      </c>
      <c r="B10" s="8" t="n">
        <v>4.59</v>
      </c>
      <c r="E10" s="8" t="n">
        <v>4.11</v>
      </c>
    </row>
    <row r="11" spans="1:6">
      <c r="A11" s="4" t="s">
        <v>402</v>
      </c>
    </row>
    <row r="12" spans="1:6">
      <c r="A12" s="3" t="s">
        <v>176</v>
      </c>
    </row>
    <row r="13" spans="1:6">
      <c r="A13" s="4" t="s">
        <v>398</v>
      </c>
      <c r="F13" s="5" t="n">
        <v>207402</v>
      </c>
    </row>
    <row r="14" spans="1:6">
      <c r="A14" s="4" t="s">
        <v>399</v>
      </c>
      <c r="B14" s="5" t="n">
        <v>524674</v>
      </c>
      <c r="E14" s="5" t="n">
        <v>524674</v>
      </c>
    </row>
    <row r="15" spans="1:6">
      <c r="A15" s="4" t="s">
        <v>145</v>
      </c>
      <c r="B15" s="5" t="n">
        <v>84238</v>
      </c>
      <c r="E15" s="5" t="n">
        <v>8423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404</v>
      </c>
      <c r="C1" s="2" t="s">
        <v>405</v>
      </c>
    </row>
    <row r="2" spans="1:3">
      <c r="A2" s="3" t="s">
        <v>176</v>
      </c>
    </row>
    <row r="3" spans="1:3">
      <c r="A3" s="4" t="s">
        <v>406</v>
      </c>
      <c r="B3" s="5" t="n">
        <v>60000</v>
      </c>
      <c r="C3" s="5" t="n">
        <v>590000</v>
      </c>
    </row>
    <row r="4" spans="1:3">
      <c r="A4" s="4" t="s">
        <v>401</v>
      </c>
      <c r="B4" s="8" t="n">
        <v>5.13</v>
      </c>
      <c r="C4" s="8" t="n">
        <v>10.94</v>
      </c>
    </row>
    <row r="5" spans="1:3">
      <c r="A5" s="4" t="s">
        <v>407</v>
      </c>
      <c r="B5" s="4" t="s">
        <v>408</v>
      </c>
      <c r="C5" s="4" t="s">
        <v>408</v>
      </c>
    </row>
    <row r="6" spans="1:3">
      <c r="A6" s="4" t="s">
        <v>409</v>
      </c>
      <c r="B6" s="4" t="s">
        <v>410</v>
      </c>
      <c r="C6" s="4" t="s">
        <v>410</v>
      </c>
    </row>
    <row r="7" spans="1:3">
      <c r="A7" s="4" t="s">
        <v>411</v>
      </c>
      <c r="B7" s="4" t="s">
        <v>412</v>
      </c>
      <c r="C7" s="4" t="s">
        <v>41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413</v>
      </c>
      <c r="B1" s="2" t="s">
        <v>74</v>
      </c>
      <c r="D1" s="2" t="s">
        <v>1</v>
      </c>
    </row>
    <row r="2" spans="1:5">
      <c r="B2" s="2" t="s">
        <v>2</v>
      </c>
      <c r="C2" s="2" t="s">
        <v>75</v>
      </c>
      <c r="D2" s="2" t="s">
        <v>2</v>
      </c>
      <c r="E2" s="2" t="s">
        <v>75</v>
      </c>
    </row>
    <row r="3" spans="1:5">
      <c r="A3" s="3" t="s">
        <v>414</v>
      </c>
    </row>
    <row r="4" spans="1:5">
      <c r="A4" s="4" t="s">
        <v>103</v>
      </c>
      <c r="B4" s="6" t="n">
        <v>3169</v>
      </c>
      <c r="C4" s="6" t="n">
        <v>1873</v>
      </c>
      <c r="D4" s="6" t="n">
        <v>6806</v>
      </c>
      <c r="E4" s="6" t="n">
        <v>5534</v>
      </c>
    </row>
    <row r="5" spans="1:5">
      <c r="A5" s="4" t="s">
        <v>415</v>
      </c>
      <c r="B5" s="5" t="n">
        <v>12109</v>
      </c>
      <c r="D5" s="6" t="n">
        <v>12109</v>
      </c>
    </row>
    <row r="6" spans="1:5">
      <c r="A6" s="4" t="s">
        <v>416</v>
      </c>
      <c r="D6" s="4" t="s">
        <v>417</v>
      </c>
    </row>
    <row r="7" spans="1:5">
      <c r="A7" s="4" t="s">
        <v>418</v>
      </c>
    </row>
    <row r="8" spans="1:5">
      <c r="A8" s="3" t="s">
        <v>414</v>
      </c>
    </row>
    <row r="9" spans="1:5">
      <c r="A9" s="4" t="s">
        <v>103</v>
      </c>
      <c r="B9" s="5" t="n">
        <v>543</v>
      </c>
      <c r="C9" s="5" t="n">
        <v>627</v>
      </c>
      <c r="D9" s="6" t="n">
        <v>1756</v>
      </c>
      <c r="E9" s="5" t="n">
        <v>1853</v>
      </c>
    </row>
    <row r="10" spans="1:5">
      <c r="A10" s="4" t="s">
        <v>419</v>
      </c>
    </row>
    <row r="11" spans="1:5">
      <c r="A11" s="3" t="s">
        <v>414</v>
      </c>
    </row>
    <row r="12" spans="1:5">
      <c r="A12" s="4" t="s">
        <v>103</v>
      </c>
      <c r="B12" s="5" t="n">
        <v>260</v>
      </c>
      <c r="C12" s="5" t="n">
        <v>116</v>
      </c>
      <c r="D12" s="5" t="n">
        <v>718</v>
      </c>
      <c r="E12" s="5" t="n">
        <v>343</v>
      </c>
    </row>
    <row r="13" spans="1:5">
      <c r="A13" s="4" t="s">
        <v>420</v>
      </c>
    </row>
    <row r="14" spans="1:5">
      <c r="A14" s="3" t="s">
        <v>414</v>
      </c>
    </row>
    <row r="15" spans="1:5">
      <c r="A15" s="4" t="s">
        <v>103</v>
      </c>
      <c r="B15" s="6" t="n">
        <v>2366</v>
      </c>
      <c r="C15" s="6" t="n">
        <v>1130</v>
      </c>
      <c r="D15" s="6" t="n">
        <v>4332</v>
      </c>
      <c r="E15" s="6" t="n">
        <v>333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1</v>
      </c>
      <c r="B1" s="2" t="s">
        <v>320</v>
      </c>
      <c r="C1" s="2" t="s">
        <v>1</v>
      </c>
    </row>
    <row r="2" spans="1:3">
      <c r="B2" s="2" t="s">
        <v>422</v>
      </c>
      <c r="C2" s="2" t="s">
        <v>2</v>
      </c>
    </row>
    <row r="3" spans="1:3">
      <c r="A3" s="4" t="s">
        <v>423</v>
      </c>
    </row>
    <row r="4" spans="1:3">
      <c r="A4" s="3" t="s">
        <v>178</v>
      </c>
    </row>
    <row r="5" spans="1:3">
      <c r="A5" s="4" t="s">
        <v>424</v>
      </c>
      <c r="C5" s="6" t="n">
        <v>244</v>
      </c>
    </row>
    <row r="6" spans="1:3">
      <c r="A6" s="4" t="s">
        <v>425</v>
      </c>
    </row>
    <row r="7" spans="1:3">
      <c r="A7" s="3" t="s">
        <v>178</v>
      </c>
    </row>
    <row r="8" spans="1:3">
      <c r="A8" s="4" t="s">
        <v>426</v>
      </c>
      <c r="C8" s="6" t="n">
        <v>0</v>
      </c>
    </row>
    <row r="9" spans="1:3">
      <c r="A9" s="4" t="s">
        <v>427</v>
      </c>
    </row>
    <row r="10" spans="1:3">
      <c r="A10" s="3" t="s">
        <v>178</v>
      </c>
    </row>
    <row r="11" spans="1:3">
      <c r="A11" s="4" t="s">
        <v>324</v>
      </c>
      <c r="B11" s="6" t="n">
        <v>25000</v>
      </c>
    </row>
    <row r="12" spans="1:3">
      <c r="A12" s="4" t="s">
        <v>325</v>
      </c>
      <c r="B12" s="6" t="n">
        <v>5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74</v>
      </c>
      <c r="D1" s="2" t="s">
        <v>1</v>
      </c>
    </row>
    <row r="2" spans="1:5">
      <c r="B2" s="2" t="s">
        <v>2</v>
      </c>
      <c r="C2" s="2" t="s">
        <v>75</v>
      </c>
      <c r="D2" s="2" t="s">
        <v>2</v>
      </c>
      <c r="E2" s="2" t="s">
        <v>75</v>
      </c>
    </row>
    <row r="3" spans="1:5">
      <c r="A3" s="3" t="s">
        <v>181</v>
      </c>
    </row>
    <row r="4" spans="1:5">
      <c r="A4" s="4" t="s">
        <v>429</v>
      </c>
      <c r="B4" s="6" t="n">
        <v>209</v>
      </c>
      <c r="C4" s="6" t="n">
        <v>155</v>
      </c>
      <c r="D4" s="6" t="n">
        <v>672</v>
      </c>
      <c r="E4" s="6" t="n">
        <v>376</v>
      </c>
    </row>
    <row r="5" spans="1:5">
      <c r="A5" s="4" t="s">
        <v>430</v>
      </c>
      <c r="B5" s="5" t="n">
        <v>62</v>
      </c>
      <c r="D5" s="5" t="n">
        <v>62</v>
      </c>
    </row>
    <row r="6" spans="1:5">
      <c r="A6" s="4" t="s">
        <v>431</v>
      </c>
      <c r="B6" s="6" t="n">
        <v>55</v>
      </c>
      <c r="D6" s="6" t="n">
        <v>5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7"/>
    <col customWidth="1" max="3" min="3" width="21"/>
  </cols>
  <sheetData>
    <row r="1" spans="1:3">
      <c r="A1" s="1" t="s">
        <v>432</v>
      </c>
      <c r="B1" s="2" t="s">
        <v>433</v>
      </c>
      <c r="C1" s="2" t="s">
        <v>273</v>
      </c>
    </row>
    <row r="2" spans="1:3">
      <c r="A2" s="3" t="s">
        <v>183</v>
      </c>
    </row>
    <row r="3" spans="1:3">
      <c r="A3" s="4" t="s">
        <v>434</v>
      </c>
      <c r="C3" s="4" t="s">
        <v>16</v>
      </c>
    </row>
    <row r="4" spans="1:3">
      <c r="A4" s="4" t="s">
        <v>124</v>
      </c>
      <c r="C4" s="6" t="n">
        <v>2044</v>
      </c>
    </row>
    <row r="5" spans="1:3">
      <c r="A5" s="4" t="s">
        <v>435</v>
      </c>
      <c r="C5" s="5" t="n">
        <v>6836</v>
      </c>
    </row>
    <row r="6" spans="1:3">
      <c r="A6" s="4" t="s">
        <v>436</v>
      </c>
      <c r="C6" s="6" t="n">
        <v>10279</v>
      </c>
    </row>
    <row r="7" spans="1:3">
      <c r="A7" s="4" t="s">
        <v>437</v>
      </c>
    </row>
    <row r="8" spans="1:3">
      <c r="A8" s="3" t="s">
        <v>183</v>
      </c>
    </row>
    <row r="9" spans="1:3">
      <c r="A9" s="4" t="s">
        <v>438</v>
      </c>
      <c r="C9" s="4" t="s">
        <v>439</v>
      </c>
    </row>
    <row r="10" spans="1:3">
      <c r="A10" s="4" t="s">
        <v>440</v>
      </c>
      <c r="C10" s="4" t="s">
        <v>439</v>
      </c>
    </row>
    <row r="11" spans="1:3">
      <c r="A11" s="4" t="s">
        <v>323</v>
      </c>
    </row>
    <row r="12" spans="1:3">
      <c r="A12" s="3" t="s">
        <v>183</v>
      </c>
    </row>
    <row r="13" spans="1:3">
      <c r="A13" s="4" t="s">
        <v>438</v>
      </c>
      <c r="C13" s="4" t="s">
        <v>441</v>
      </c>
    </row>
    <row r="14" spans="1:3">
      <c r="A14" s="4" t="s">
        <v>440</v>
      </c>
      <c r="C14" s="4" t="s">
        <v>442</v>
      </c>
    </row>
    <row r="15" spans="1:3">
      <c r="A15" s="4" t="s">
        <v>443</v>
      </c>
    </row>
    <row r="16" spans="1:3">
      <c r="A16" s="3" t="s">
        <v>183</v>
      </c>
    </row>
    <row r="17" spans="1:3">
      <c r="A17" s="4" t="s">
        <v>438</v>
      </c>
      <c r="B17" s="4" t="s">
        <v>444</v>
      </c>
    </row>
    <row r="18" spans="1:3">
      <c r="A18" s="4" t="s">
        <v>445</v>
      </c>
      <c r="B18" s="5" t="n">
        <v>30036</v>
      </c>
    </row>
    <row r="19" spans="1:3">
      <c r="A19" s="4" t="s">
        <v>435</v>
      </c>
      <c r="C19" s="6" t="n">
        <v>2044</v>
      </c>
    </row>
    <row r="20" spans="1:3">
      <c r="A20" s="4" t="s">
        <v>436</v>
      </c>
      <c r="C20" s="6" t="n">
        <v>204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446</v>
      </c>
      <c r="B1" s="2" t="s">
        <v>273</v>
      </c>
    </row>
    <row r="2" spans="1:2">
      <c r="A2" s="3" t="s">
        <v>447</v>
      </c>
    </row>
    <row r="3" spans="1:2">
      <c r="A3" s="4" t="s">
        <v>41</v>
      </c>
      <c r="B3" s="6" t="n">
        <v>6836</v>
      </c>
    </row>
    <row r="4" spans="1:2">
      <c r="A4" s="3" t="s">
        <v>448</v>
      </c>
    </row>
    <row r="5" spans="1:2">
      <c r="A5" s="4" t="s">
        <v>449</v>
      </c>
      <c r="B5" s="5" t="n">
        <v>1073</v>
      </c>
    </row>
    <row r="6" spans="1:2">
      <c r="A6" s="4" t="s">
        <v>450</v>
      </c>
      <c r="B6" s="5" t="n">
        <v>9206</v>
      </c>
    </row>
    <row r="7" spans="1:2">
      <c r="A7" s="4" t="s">
        <v>451</v>
      </c>
      <c r="B7" s="6" t="n">
        <v>1027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452</v>
      </c>
      <c r="B1" s="2" t="s">
        <v>74</v>
      </c>
      <c r="C1" s="2" t="s">
        <v>1</v>
      </c>
    </row>
    <row r="2" spans="1:3">
      <c r="B2" s="2" t="s">
        <v>2</v>
      </c>
      <c r="C2" s="2" t="s">
        <v>2</v>
      </c>
    </row>
    <row r="3" spans="1:3">
      <c r="A3" s="3" t="s">
        <v>183</v>
      </c>
    </row>
    <row r="4" spans="1:3">
      <c r="A4" s="4" t="s">
        <v>453</v>
      </c>
      <c r="B4" s="6" t="n">
        <v>591</v>
      </c>
      <c r="C4" s="6" t="n">
        <v>1624</v>
      </c>
    </row>
    <row r="5" spans="1:3">
      <c r="A5" s="4" t="s">
        <v>418</v>
      </c>
    </row>
    <row r="6" spans="1:3">
      <c r="A6" s="3" t="s">
        <v>183</v>
      </c>
    </row>
    <row r="7" spans="1:3">
      <c r="A7" s="4" t="s">
        <v>453</v>
      </c>
      <c r="B7" s="5" t="n">
        <v>423</v>
      </c>
      <c r="C7" s="5" t="n">
        <v>1215</v>
      </c>
    </row>
    <row r="8" spans="1:3">
      <c r="A8" s="4" t="s">
        <v>419</v>
      </c>
    </row>
    <row r="9" spans="1:3">
      <c r="A9" s="3" t="s">
        <v>183</v>
      </c>
    </row>
    <row r="10" spans="1:3">
      <c r="A10" s="4" t="s">
        <v>453</v>
      </c>
      <c r="B10" s="5" t="n">
        <v>79</v>
      </c>
      <c r="C10" s="5" t="n">
        <v>183</v>
      </c>
    </row>
    <row r="11" spans="1:3">
      <c r="A11" s="4" t="s">
        <v>420</v>
      </c>
    </row>
    <row r="12" spans="1:3">
      <c r="A12" s="3" t="s">
        <v>183</v>
      </c>
    </row>
    <row r="13" spans="1:3">
      <c r="A13" s="4" t="s">
        <v>453</v>
      </c>
      <c r="B13" s="6" t="n">
        <v>89</v>
      </c>
      <c r="C13" s="6" t="n">
        <v>22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21"/>
  </cols>
  <sheetData>
    <row r="1" spans="1:2">
      <c r="A1" s="1" t="s">
        <v>454</v>
      </c>
      <c r="B1" s="2" t="s">
        <v>273</v>
      </c>
    </row>
    <row r="2" spans="1:2">
      <c r="A2" s="3" t="s">
        <v>455</v>
      </c>
    </row>
    <row r="3" spans="1:2">
      <c r="A3" s="4" t="s">
        <v>456</v>
      </c>
      <c r="B3" s="6" t="n">
        <v>592</v>
      </c>
    </row>
    <row r="4" spans="1:2">
      <c r="A4" s="4" t="s">
        <v>360</v>
      </c>
      <c r="B4" s="5" t="n">
        <v>2418</v>
      </c>
    </row>
    <row r="5" spans="1:2">
      <c r="A5" s="4" t="s">
        <v>343</v>
      </c>
      <c r="B5" s="5" t="n">
        <v>2483</v>
      </c>
    </row>
    <row r="6" spans="1:2">
      <c r="A6" s="4" t="s">
        <v>361</v>
      </c>
      <c r="B6" s="5" t="n">
        <v>2548</v>
      </c>
    </row>
    <row r="7" spans="1:2">
      <c r="A7" s="4" t="s">
        <v>362</v>
      </c>
      <c r="B7" s="5" t="n">
        <v>2358</v>
      </c>
    </row>
    <row r="8" spans="1:2">
      <c r="A8" s="4" t="s">
        <v>457</v>
      </c>
      <c r="B8" s="5" t="n">
        <v>5383</v>
      </c>
    </row>
    <row r="9" spans="1:2">
      <c r="A9" s="4" t="s">
        <v>458</v>
      </c>
      <c r="B9" s="5" t="n">
        <v>15782</v>
      </c>
    </row>
    <row r="10" spans="1:2">
      <c r="A10" s="4" t="s">
        <v>459</v>
      </c>
      <c r="B10" s="5" t="n">
        <v>5503</v>
      </c>
    </row>
    <row r="11" spans="1:2">
      <c r="A11" s="4" t="s">
        <v>460</v>
      </c>
      <c r="B11" s="6" t="n">
        <v>1027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461</v>
      </c>
      <c r="B1" s="2" t="s">
        <v>334</v>
      </c>
    </row>
    <row r="2" spans="1:2">
      <c r="A2" s="3" t="s">
        <v>455</v>
      </c>
    </row>
    <row r="3" spans="1:2">
      <c r="A3" s="4" t="s">
        <v>24</v>
      </c>
      <c r="B3" s="6" t="n">
        <v>1809</v>
      </c>
    </row>
    <row r="4" spans="1:2">
      <c r="A4" s="4" t="s">
        <v>360</v>
      </c>
      <c r="B4" s="5" t="n">
        <v>1850</v>
      </c>
    </row>
    <row r="5" spans="1:2">
      <c r="A5" s="4" t="s">
        <v>343</v>
      </c>
      <c r="B5" s="5" t="n">
        <v>1886</v>
      </c>
    </row>
    <row r="6" spans="1:2">
      <c r="A6" s="4" t="s">
        <v>361</v>
      </c>
      <c r="B6" s="5" t="n">
        <v>1936</v>
      </c>
    </row>
    <row r="7" spans="1:2">
      <c r="A7" s="4" t="s">
        <v>362</v>
      </c>
      <c r="B7" s="5" t="n">
        <v>1730</v>
      </c>
    </row>
    <row r="8" spans="1:2">
      <c r="A8" s="4" t="s">
        <v>457</v>
      </c>
      <c r="B8" s="5" t="n">
        <v>5224</v>
      </c>
    </row>
    <row r="9" spans="1:2">
      <c r="A9" s="4" t="s">
        <v>132</v>
      </c>
      <c r="B9" s="6" t="n">
        <v>144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0"/>
  </cols>
  <sheetData>
    <row r="1" spans="1:5">
      <c r="A1" s="1" t="s">
        <v>128</v>
      </c>
      <c r="B1" s="2" t="s">
        <v>129</v>
      </c>
      <c r="C1" s="2" t="s">
        <v>130</v>
      </c>
      <c r="D1" s="2" t="s">
        <v>131</v>
      </c>
      <c r="E1" s="2" t="s">
        <v>132</v>
      </c>
    </row>
    <row r="2" spans="1:5">
      <c r="A2" s="4" t="s">
        <v>133</v>
      </c>
      <c r="B2" s="6" t="n">
        <v>3</v>
      </c>
      <c r="C2" s="6" t="n">
        <v>263409</v>
      </c>
      <c r="D2" s="6" t="n">
        <v>-237265</v>
      </c>
      <c r="E2" s="6" t="n">
        <v>26147</v>
      </c>
    </row>
    <row r="3" spans="1:5">
      <c r="A3" s="4" t="s">
        <v>134</v>
      </c>
      <c r="B3" s="5" t="n">
        <v>29658202</v>
      </c>
    </row>
    <row r="4" spans="1:5">
      <c r="A4" s="3" t="s">
        <v>135</v>
      </c>
    </row>
    <row r="5" spans="1:5">
      <c r="A5" s="4" t="s">
        <v>136</v>
      </c>
      <c r="C5" s="5" t="n">
        <v>266</v>
      </c>
      <c r="E5" s="5" t="n">
        <v>266</v>
      </c>
    </row>
    <row r="6" spans="1:5">
      <c r="A6" s="4" t="s">
        <v>137</v>
      </c>
      <c r="B6" s="5" t="n">
        <v>146852</v>
      </c>
    </row>
    <row r="7" spans="1:5">
      <c r="A7" s="4" t="s">
        <v>138</v>
      </c>
      <c r="B7" s="6" t="n">
        <v>1</v>
      </c>
      <c r="C7" s="5" t="n">
        <v>34704</v>
      </c>
      <c r="E7" s="5" t="n">
        <v>34705</v>
      </c>
    </row>
    <row r="8" spans="1:5">
      <c r="A8" s="4" t="s">
        <v>139</v>
      </c>
      <c r="B8" s="5" t="n">
        <v>7475000</v>
      </c>
    </row>
    <row r="9" spans="1:5">
      <c r="A9" s="4" t="s">
        <v>103</v>
      </c>
      <c r="C9" s="5" t="n">
        <v>1831</v>
      </c>
      <c r="E9" s="5" t="n">
        <v>1831</v>
      </c>
    </row>
    <row r="10" spans="1:5">
      <c r="A10" s="4" t="s">
        <v>101</v>
      </c>
      <c r="D10" s="5" t="n">
        <v>-13765</v>
      </c>
      <c r="E10" s="5" t="n">
        <v>-13765</v>
      </c>
    </row>
    <row r="11" spans="1:5">
      <c r="A11" s="4" t="s">
        <v>140</v>
      </c>
      <c r="B11" s="6" t="n">
        <v>4</v>
      </c>
      <c r="C11" s="5" t="n">
        <v>300210</v>
      </c>
      <c r="D11" s="5" t="n">
        <v>-251030</v>
      </c>
      <c r="E11" s="5" t="n">
        <v>49184</v>
      </c>
    </row>
    <row r="12" spans="1:5">
      <c r="A12" s="4" t="s">
        <v>141</v>
      </c>
      <c r="B12" s="5" t="n">
        <v>37280054</v>
      </c>
    </row>
    <row r="13" spans="1:5">
      <c r="A13" s="4" t="s">
        <v>133</v>
      </c>
      <c r="B13" s="6" t="n">
        <v>3</v>
      </c>
      <c r="C13" s="5" t="n">
        <v>263409</v>
      </c>
      <c r="D13" s="5" t="n">
        <v>-237265</v>
      </c>
      <c r="E13" s="5" t="n">
        <v>26147</v>
      </c>
    </row>
    <row r="14" spans="1:5">
      <c r="A14" s="4" t="s">
        <v>134</v>
      </c>
      <c r="B14" s="5" t="n">
        <v>29658202</v>
      </c>
    </row>
    <row r="15" spans="1:5">
      <c r="A15" s="3" t="s">
        <v>135</v>
      </c>
    </row>
    <row r="16" spans="1:5">
      <c r="A16" s="4" t="s">
        <v>101</v>
      </c>
      <c r="E16" s="5" t="n">
        <v>-42579</v>
      </c>
    </row>
    <row r="17" spans="1:5">
      <c r="A17" s="4" t="s">
        <v>142</v>
      </c>
      <c r="B17" s="6" t="n">
        <v>4</v>
      </c>
      <c r="C17" s="5" t="n">
        <v>325357</v>
      </c>
      <c r="D17" s="5" t="n">
        <v>-279844</v>
      </c>
      <c r="E17" s="5" t="n">
        <v>45517</v>
      </c>
    </row>
    <row r="18" spans="1:5">
      <c r="A18" s="4" t="s">
        <v>143</v>
      </c>
      <c r="B18" s="5" t="n">
        <v>40524335</v>
      </c>
    </row>
    <row r="19" spans="1:5">
      <c r="A19" s="4" t="s">
        <v>140</v>
      </c>
      <c r="B19" s="6" t="n">
        <v>4</v>
      </c>
      <c r="C19" s="5" t="n">
        <v>300210</v>
      </c>
      <c r="D19" s="5" t="n">
        <v>-251030</v>
      </c>
      <c r="E19" s="5" t="n">
        <v>49184</v>
      </c>
    </row>
    <row r="20" spans="1:5">
      <c r="A20" s="4" t="s">
        <v>141</v>
      </c>
      <c r="B20" s="5" t="n">
        <v>37280054</v>
      </c>
    </row>
    <row r="21" spans="1:5">
      <c r="A21" s="3" t="s">
        <v>135</v>
      </c>
    </row>
    <row r="22" spans="1:5">
      <c r="A22" s="4" t="s">
        <v>136</v>
      </c>
      <c r="C22" s="5" t="n">
        <v>7</v>
      </c>
      <c r="E22" s="5" t="n">
        <v>7</v>
      </c>
    </row>
    <row r="23" spans="1:5">
      <c r="A23" s="4" t="s">
        <v>137</v>
      </c>
      <c r="B23" s="5" t="n">
        <v>1207</v>
      </c>
    </row>
    <row r="24" spans="1:5">
      <c r="A24" s="4" t="s">
        <v>144</v>
      </c>
      <c r="C24" s="5" t="n">
        <v>119</v>
      </c>
      <c r="E24" s="5" t="n">
        <v>119</v>
      </c>
    </row>
    <row r="25" spans="1:5">
      <c r="A25" s="4" t="s">
        <v>145</v>
      </c>
      <c r="B25" s="5" t="n">
        <v>29141</v>
      </c>
    </row>
    <row r="26" spans="1:5">
      <c r="A26" s="4" t="s">
        <v>138</v>
      </c>
      <c r="C26" s="5" t="n">
        <v>8393</v>
      </c>
      <c r="E26" s="5" t="n">
        <v>8393</v>
      </c>
    </row>
    <row r="27" spans="1:5">
      <c r="A27" s="4" t="s">
        <v>139</v>
      </c>
      <c r="B27" s="5" t="n">
        <v>1166535</v>
      </c>
    </row>
    <row r="28" spans="1:5">
      <c r="A28" s="4" t="s">
        <v>103</v>
      </c>
      <c r="C28" s="5" t="n">
        <v>1830</v>
      </c>
      <c r="E28" s="5" t="n">
        <v>1830</v>
      </c>
    </row>
    <row r="29" spans="1:5">
      <c r="A29" s="4" t="s">
        <v>101</v>
      </c>
      <c r="D29" s="5" t="n">
        <v>-13804</v>
      </c>
      <c r="E29" s="5" t="n">
        <v>-13804</v>
      </c>
    </row>
    <row r="30" spans="1:5">
      <c r="A30" s="4" t="s">
        <v>146</v>
      </c>
      <c r="B30" s="6" t="n">
        <v>4</v>
      </c>
      <c r="C30" s="5" t="n">
        <v>310559</v>
      </c>
      <c r="D30" s="5" t="n">
        <v>-264834</v>
      </c>
      <c r="E30" s="5" t="n">
        <v>45729</v>
      </c>
    </row>
    <row r="31" spans="1:5">
      <c r="A31" s="4" t="s">
        <v>147</v>
      </c>
      <c r="B31" s="5" t="n">
        <v>38476937</v>
      </c>
    </row>
    <row r="32" spans="1:5">
      <c r="A32" s="3" t="s">
        <v>135</v>
      </c>
    </row>
    <row r="33" spans="1:5">
      <c r="A33" s="4" t="s">
        <v>136</v>
      </c>
      <c r="C33" s="5" t="n">
        <v>73</v>
      </c>
      <c r="E33" s="5" t="n">
        <v>73</v>
      </c>
    </row>
    <row r="34" spans="1:5">
      <c r="A34" s="4" t="s">
        <v>137</v>
      </c>
      <c r="B34" s="5" t="n">
        <v>21367</v>
      </c>
    </row>
    <row r="35" spans="1:5">
      <c r="A35" s="4" t="s">
        <v>138</v>
      </c>
      <c r="C35" s="5" t="n">
        <v>12852</v>
      </c>
      <c r="E35" s="5" t="n">
        <v>12852</v>
      </c>
    </row>
    <row r="36" spans="1:5">
      <c r="A36" s="4" t="s">
        <v>139</v>
      </c>
      <c r="B36" s="5" t="n">
        <v>2026031</v>
      </c>
    </row>
    <row r="37" spans="1:5">
      <c r="A37" s="4" t="s">
        <v>103</v>
      </c>
      <c r="C37" s="5" t="n">
        <v>1873</v>
      </c>
      <c r="E37" s="5" t="n">
        <v>1873</v>
      </c>
    </row>
    <row r="38" spans="1:5">
      <c r="A38" s="4" t="s">
        <v>101</v>
      </c>
      <c r="D38" s="5" t="n">
        <v>-15010</v>
      </c>
      <c r="E38" s="5" t="n">
        <v>-15010</v>
      </c>
    </row>
    <row r="39" spans="1:5">
      <c r="A39" s="4" t="s">
        <v>142</v>
      </c>
      <c r="B39" s="6" t="n">
        <v>4</v>
      </c>
      <c r="C39" s="5" t="n">
        <v>325357</v>
      </c>
      <c r="D39" s="5" t="n">
        <v>-279844</v>
      </c>
      <c r="E39" s="5" t="n">
        <v>45517</v>
      </c>
    </row>
    <row r="40" spans="1:5">
      <c r="A40" s="4" t="s">
        <v>143</v>
      </c>
      <c r="B40" s="5" t="n">
        <v>40524335</v>
      </c>
    </row>
    <row r="41" spans="1:5">
      <c r="A41" s="4" t="s">
        <v>148</v>
      </c>
      <c r="B41" s="6" t="n">
        <v>4</v>
      </c>
      <c r="C41" s="5" t="n">
        <v>333114</v>
      </c>
      <c r="D41" s="5" t="n">
        <v>-297243</v>
      </c>
      <c r="E41" s="5" t="n">
        <v>35875</v>
      </c>
    </row>
    <row r="42" spans="1:5">
      <c r="A42" s="4" t="s">
        <v>149</v>
      </c>
      <c r="B42" s="5" t="n">
        <v>41518091</v>
      </c>
    </row>
    <row r="43" spans="1:5">
      <c r="A43" s="3" t="s">
        <v>135</v>
      </c>
    </row>
    <row r="44" spans="1:5">
      <c r="A44" s="4" t="s">
        <v>136</v>
      </c>
      <c r="C44" s="5" t="n">
        <v>1</v>
      </c>
      <c r="E44" s="5" t="n">
        <v>1</v>
      </c>
    </row>
    <row r="45" spans="1:5">
      <c r="A45" s="4" t="s">
        <v>137</v>
      </c>
      <c r="B45" s="5" t="n">
        <v>406</v>
      </c>
    </row>
    <row r="46" spans="1:5">
      <c r="A46" s="4" t="s">
        <v>138</v>
      </c>
      <c r="C46" s="5" t="n">
        <v>4954</v>
      </c>
      <c r="E46" s="5" t="n">
        <v>4954</v>
      </c>
    </row>
    <row r="47" spans="1:5">
      <c r="A47" s="4" t="s">
        <v>139</v>
      </c>
      <c r="B47" s="5" t="n">
        <v>1318481</v>
      </c>
    </row>
    <row r="48" spans="1:5">
      <c r="A48" s="4" t="s">
        <v>103</v>
      </c>
      <c r="C48" s="5" t="n">
        <v>1942</v>
      </c>
      <c r="E48" s="5" t="n">
        <v>1942</v>
      </c>
    </row>
    <row r="49" spans="1:5">
      <c r="A49" s="4" t="s">
        <v>101</v>
      </c>
      <c r="D49" s="5" t="n">
        <v>-17124</v>
      </c>
      <c r="E49" s="5" t="n">
        <v>-17124</v>
      </c>
    </row>
    <row r="50" spans="1:5">
      <c r="A50" s="4" t="s">
        <v>150</v>
      </c>
      <c r="B50" s="6" t="n">
        <v>4</v>
      </c>
      <c r="C50" s="5" t="n">
        <v>340011</v>
      </c>
      <c r="D50" s="5" t="n">
        <v>-314367</v>
      </c>
      <c r="E50" s="5" t="n">
        <v>25648</v>
      </c>
    </row>
    <row r="51" spans="1:5">
      <c r="A51" s="4" t="s">
        <v>151</v>
      </c>
      <c r="B51" s="5" t="n">
        <v>42836978</v>
      </c>
    </row>
    <row r="52" spans="1:5">
      <c r="A52" s="4" t="s">
        <v>148</v>
      </c>
      <c r="B52" s="6" t="n">
        <v>4</v>
      </c>
      <c r="C52" s="5" t="n">
        <v>333114</v>
      </c>
      <c r="D52" s="5" t="n">
        <v>-297243</v>
      </c>
      <c r="E52" s="5" t="n">
        <v>35875</v>
      </c>
    </row>
    <row r="53" spans="1:5">
      <c r="A53" s="4" t="s">
        <v>149</v>
      </c>
      <c r="B53" s="5" t="n">
        <v>41518091</v>
      </c>
    </row>
    <row r="54" spans="1:5">
      <c r="A54" s="3" t="s">
        <v>135</v>
      </c>
    </row>
    <row r="55" spans="1:5">
      <c r="A55" s="4" t="s">
        <v>101</v>
      </c>
      <c r="E55" s="5" t="n">
        <v>-60355</v>
      </c>
    </row>
    <row r="56" spans="1:5">
      <c r="A56" s="4" t="s">
        <v>152</v>
      </c>
      <c r="B56" s="6" t="n">
        <v>5</v>
      </c>
      <c r="C56" s="5" t="n">
        <v>368894</v>
      </c>
      <c r="D56" s="5" t="n">
        <v>-357598</v>
      </c>
      <c r="E56" s="5" t="n">
        <v>11301</v>
      </c>
    </row>
    <row r="57" spans="1:5">
      <c r="A57" s="4" t="s">
        <v>153</v>
      </c>
      <c r="B57" s="5" t="n">
        <v>48079615</v>
      </c>
    </row>
    <row r="58" spans="1:5">
      <c r="A58" s="4" t="s">
        <v>150</v>
      </c>
      <c r="B58" s="6" t="n">
        <v>4</v>
      </c>
      <c r="C58" s="5" t="n">
        <v>340011</v>
      </c>
      <c r="D58" s="5" t="n">
        <v>-314367</v>
      </c>
      <c r="E58" s="5" t="n">
        <v>25648</v>
      </c>
    </row>
    <row r="59" spans="1:5">
      <c r="A59" s="4" t="s">
        <v>151</v>
      </c>
      <c r="B59" s="5" t="n">
        <v>42836978</v>
      </c>
    </row>
    <row r="60" spans="1:5">
      <c r="A60" s="3" t="s">
        <v>135</v>
      </c>
    </row>
    <row r="61" spans="1:5">
      <c r="A61" s="4" t="s">
        <v>144</v>
      </c>
      <c r="C61" s="5" t="n">
        <v>294</v>
      </c>
      <c r="E61" s="5" t="n">
        <v>294</v>
      </c>
    </row>
    <row r="62" spans="1:5">
      <c r="A62" s="4" t="s">
        <v>145</v>
      </c>
      <c r="B62" s="5" t="n">
        <v>84238</v>
      </c>
    </row>
    <row r="63" spans="1:5">
      <c r="A63" s="4" t="s">
        <v>138</v>
      </c>
      <c r="C63" s="5" t="n">
        <v>5074</v>
      </c>
      <c r="E63" s="5" t="n">
        <v>5074</v>
      </c>
    </row>
    <row r="64" spans="1:5">
      <c r="A64" s="4" t="s">
        <v>139</v>
      </c>
      <c r="B64" s="5" t="n">
        <v>1180367</v>
      </c>
    </row>
    <row r="65" spans="1:5">
      <c r="A65" s="4" t="s">
        <v>103</v>
      </c>
      <c r="C65" s="5" t="n">
        <v>1695</v>
      </c>
      <c r="E65" s="5" t="n">
        <v>1695</v>
      </c>
    </row>
    <row r="66" spans="1:5">
      <c r="A66" s="4" t="s">
        <v>101</v>
      </c>
      <c r="D66" s="5" t="n">
        <v>-24453</v>
      </c>
      <c r="E66" s="5" t="n">
        <v>-24453</v>
      </c>
    </row>
    <row r="67" spans="1:5">
      <c r="A67" s="4" t="s">
        <v>154</v>
      </c>
      <c r="B67" s="6" t="n">
        <v>4</v>
      </c>
      <c r="C67" s="5" t="n">
        <v>347074</v>
      </c>
      <c r="D67" s="5" t="n">
        <v>-338820</v>
      </c>
      <c r="E67" s="5" t="n">
        <v>8258</v>
      </c>
    </row>
    <row r="68" spans="1:5">
      <c r="A68" s="4" t="s">
        <v>155</v>
      </c>
      <c r="B68" s="5" t="n">
        <v>44101583</v>
      </c>
    </row>
    <row r="69" spans="1:5">
      <c r="A69" s="3" t="s">
        <v>135</v>
      </c>
    </row>
    <row r="70" spans="1:5">
      <c r="A70" s="4" t="s">
        <v>136</v>
      </c>
      <c r="C70" s="5" t="n">
        <v>33</v>
      </c>
      <c r="E70" s="5" t="n">
        <v>33</v>
      </c>
    </row>
    <row r="71" spans="1:5">
      <c r="A71" s="4" t="s">
        <v>137</v>
      </c>
      <c r="B71" s="5" t="n">
        <v>16389</v>
      </c>
    </row>
    <row r="72" spans="1:5">
      <c r="A72" s="4" t="s">
        <v>138</v>
      </c>
      <c r="B72" s="6" t="n">
        <v>1</v>
      </c>
      <c r="C72" s="5" t="n">
        <v>18618</v>
      </c>
      <c r="E72" s="5" t="n">
        <v>18619</v>
      </c>
    </row>
    <row r="73" spans="1:5">
      <c r="A73" s="4" t="s">
        <v>139</v>
      </c>
      <c r="B73" s="5" t="n">
        <v>3961643</v>
      </c>
    </row>
    <row r="74" spans="1:5">
      <c r="A74" s="4" t="s">
        <v>103</v>
      </c>
      <c r="C74" s="5" t="n">
        <v>3169</v>
      </c>
      <c r="E74" s="5" t="n">
        <v>3169</v>
      </c>
    </row>
    <row r="75" spans="1:5">
      <c r="A75" s="4" t="s">
        <v>101</v>
      </c>
      <c r="D75" s="5" t="n">
        <v>-18778</v>
      </c>
      <c r="E75" s="5" t="n">
        <v>-18778</v>
      </c>
    </row>
    <row r="76" spans="1:5">
      <c r="A76" s="4" t="s">
        <v>152</v>
      </c>
      <c r="B76" s="6" t="n">
        <v>5</v>
      </c>
      <c r="C76" s="6" t="n">
        <v>368894</v>
      </c>
      <c r="D76" s="6" t="n">
        <v>-357598</v>
      </c>
      <c r="E76" s="6" t="n">
        <v>11301</v>
      </c>
    </row>
    <row r="77" spans="1:5">
      <c r="A77" s="4" t="s">
        <v>153</v>
      </c>
      <c r="B77" s="5" t="n">
        <v>480796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25"/>
    <col customWidth="1" max="3" min="3" width="25"/>
  </cols>
  <sheetData>
    <row r="1" spans="1:3">
      <c r="A1" s="1" t="s">
        <v>462</v>
      </c>
      <c r="B1" s="2" t="s">
        <v>74</v>
      </c>
      <c r="C1" s="2" t="s">
        <v>1</v>
      </c>
    </row>
    <row r="2" spans="1:3">
      <c r="B2" s="2" t="s">
        <v>273</v>
      </c>
      <c r="C2" s="2" t="s">
        <v>273</v>
      </c>
    </row>
    <row r="3" spans="1:3">
      <c r="A3" s="3" t="s">
        <v>183</v>
      </c>
    </row>
    <row r="4" spans="1:3">
      <c r="A4" s="4" t="s">
        <v>463</v>
      </c>
      <c r="B4" s="4" t="s">
        <v>464</v>
      </c>
      <c r="C4" s="4" t="s">
        <v>464</v>
      </c>
    </row>
    <row r="5" spans="1:3">
      <c r="A5" s="4" t="s">
        <v>465</v>
      </c>
      <c r="B5" s="4" t="s">
        <v>466</v>
      </c>
      <c r="C5" s="4" t="s">
        <v>466</v>
      </c>
    </row>
    <row r="6" spans="1:3">
      <c r="A6" s="3" t="s">
        <v>467</v>
      </c>
    </row>
    <row r="7" spans="1:3">
      <c r="A7" s="4" t="s">
        <v>468</v>
      </c>
      <c r="B7" s="6" t="n">
        <v>591</v>
      </c>
      <c r="C7" s="6" t="n">
        <v>147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9</v>
      </c>
      <c r="B1" s="2" t="s">
        <v>470</v>
      </c>
      <c r="C1" s="2" t="s">
        <v>471</v>
      </c>
      <c r="D1" s="2" t="s">
        <v>472</v>
      </c>
      <c r="E1" s="2" t="s">
        <v>473</v>
      </c>
    </row>
    <row r="2" spans="1:5">
      <c r="A2" s="4" t="s">
        <v>474</v>
      </c>
    </row>
    <row r="3" spans="1:5">
      <c r="A3" s="3" t="s">
        <v>185</v>
      </c>
    </row>
    <row r="4" spans="1:5">
      <c r="A4" s="4" t="s">
        <v>475</v>
      </c>
      <c r="B4" s="4" t="s">
        <v>476</v>
      </c>
    </row>
    <row r="5" spans="1:5">
      <c r="A5" s="4" t="s">
        <v>477</v>
      </c>
    </row>
    <row r="6" spans="1:5">
      <c r="A6" s="3" t="s">
        <v>185</v>
      </c>
    </row>
    <row r="7" spans="1:5">
      <c r="A7" s="4" t="s">
        <v>478</v>
      </c>
      <c r="B7" s="12" t="n">
        <v>0.7</v>
      </c>
    </row>
    <row r="8" spans="1:5">
      <c r="A8" s="4" t="s">
        <v>479</v>
      </c>
      <c r="C8" s="12" t="n">
        <v>0.6</v>
      </c>
      <c r="D8" s="12" t="n">
        <v>0.1</v>
      </c>
    </row>
    <row r="9" spans="1:5">
      <c r="A9" s="4" t="s">
        <v>480</v>
      </c>
    </row>
    <row r="10" spans="1:5">
      <c r="A10" s="3" t="s">
        <v>185</v>
      </c>
    </row>
    <row r="11" spans="1:5">
      <c r="A11" s="4" t="s">
        <v>481</v>
      </c>
      <c r="E11" s="5" t="n">
        <v>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07:40:38Z</dcterms:created>
  <dcterms:modified xmlns:dcterms="http://purl.org/dc/terms/" xmlns:xsi="http://www.w3.org/2001/XMLSchema-instance" xsi:type="dcterms:W3CDTF">2019-11-12T07:40:38Z</dcterms:modified>
</cp:coreProperties>
</file>